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the Business and Goin" sheetId="7" r:id="rId7"/>
    <s:sheet name="Summary of Significant Accounti" sheetId="8" r:id="rId8"/>
    <s:sheet name="Inventories" sheetId="9" r:id="rId9"/>
    <s:sheet name="Property, Plant and Equipment" sheetId="10" r:id="rId10"/>
    <s:sheet name="Payable to Related Party" sheetId="11" r:id="rId11"/>
    <s:sheet name="Mortgage Loan - July 2013" sheetId="12" r:id="rId12"/>
    <s:sheet name="Payable to Related Party One" sheetId="13" r:id="rId13"/>
    <s:sheet name="Term Loan" sheetId="14" r:id="rId14"/>
    <s:sheet name="Credit Facility" sheetId="15" r:id="rId15"/>
    <s:sheet name="Stockholders' Equity" sheetId="16" r:id="rId16"/>
    <s:sheet name="Stock-Based Compensation" sheetId="17" r:id="rId17"/>
    <s:sheet name="Other Revenue" sheetId="18" r:id="rId18"/>
    <s:sheet name="Fair Value Measurements, Concen" sheetId="19" r:id="rId19"/>
    <s:sheet name="Commitments" sheetId="20" r:id="rId20"/>
    <s:sheet name="Contribution Agreements with Mi" sheetId="21" r:id="rId21"/>
    <s:sheet name="Segment Information" sheetId="22" r:id="rId22"/>
    <s:sheet name="Interest Expense" sheetId="23" r:id="rId23"/>
    <s:sheet name="Technology Licensing Agreement" sheetId="24" r:id="rId24"/>
    <s:sheet name="Sale of Equipment" sheetId="25" r:id="rId25"/>
    <s:sheet name="Subsequent Events" sheetId="26" r:id="rId26"/>
    <s:sheet name="Summary of Significant Accoun27" sheetId="27" r:id="rId27"/>
    <s:sheet name="Inventories (Tables)" sheetId="28" r:id="rId28"/>
    <s:sheet name="Property, Plant and Equipment (" sheetId="29" r:id="rId29"/>
    <s:sheet name="Payable to Related Party (Table" sheetId="30" r:id="rId30"/>
    <s:sheet name="Mortgage Loan - July 2013 (Tabl" sheetId="31" r:id="rId31"/>
    <s:sheet name="Stockholders' Equity (Tables)" sheetId="32" r:id="rId32"/>
    <s:sheet name="Stock-Based Compensation (Table" sheetId="33" r:id="rId33"/>
    <s:sheet name="Fair Value Measurements, Conc34" sheetId="34" r:id="rId34"/>
    <s:sheet name="Commitments (Tables)" sheetId="35" r:id="rId35"/>
    <s:sheet name="Segment Information (Tables)" sheetId="36" r:id="rId36"/>
    <s:sheet name="Interest Expenses (Tables)" sheetId="37" r:id="rId37"/>
    <s:sheet name="Nature of the Business and Go38" sheetId="38" r:id="rId38"/>
    <s:sheet name="Summary of Significant Accoun39" sheetId="39" r:id="rId39"/>
    <s:sheet name="Inventories - Schedule of Inven" sheetId="40" r:id="rId40"/>
    <s:sheet name="Property, Plant and Equipment41" sheetId="41" r:id="rId41"/>
    <s:sheet name="Property, Plant and Equipment -" sheetId="42" r:id="rId42"/>
    <s:sheet name="Payable to Related Party (Detai" sheetId="43" r:id="rId43"/>
    <s:sheet name="Payable to Related Party - Sche" sheetId="44" r:id="rId44"/>
    <s:sheet name="Mortgage Loan - July 2013 (Deta" sheetId="45" r:id="rId45"/>
    <s:sheet name="Mortgage Loan - July 2013 - Sch" sheetId="46" r:id="rId46"/>
    <s:sheet name="Payable to Related Party One (D" sheetId="47" r:id="rId47"/>
    <s:sheet name="Term Loan (Details Narrative)" sheetId="48" r:id="rId48"/>
    <s:sheet name="Credit Facility (Details Narrat" sheetId="49" r:id="rId49"/>
    <s:sheet name="Stockholders' Equity (Details N" sheetId="50" r:id="rId50"/>
    <s:sheet name="Stockholders' Equity - Summary " sheetId="51" r:id="rId51"/>
    <s:sheet name="Stockholders' Equity - Summar52" sheetId="52" r:id="rId52"/>
    <s:sheet name="Stock-Based Compensation (Detai" sheetId="53" r:id="rId53"/>
    <s:sheet name="Stock-Based Compensation - Summ" sheetId="54" r:id="rId54"/>
    <s:sheet name="Other Revenue (Details Narrativ" sheetId="55" r:id="rId55"/>
    <s:sheet name="Fair Value Measurements, Conc56" sheetId="56" r:id="rId56"/>
    <s:sheet name="Fair Value Measurements, Conc57" sheetId="57" r:id="rId57"/>
    <s:sheet name="Commitments - Schedule of Annua" sheetId="58" r:id="rId58"/>
    <s:sheet name="Commitments - Schedule of Lease" sheetId="59" r:id="rId59"/>
    <s:sheet name="Commitments - Schedule of Lea60" sheetId="60" r:id="rId60"/>
    <s:sheet name="Contribution Agreements with 61" sheetId="61" r:id="rId61"/>
    <s:sheet name="Segment Information (Details Na" sheetId="62" r:id="rId62"/>
    <s:sheet name="Segment Information - Schedule " sheetId="63" r:id="rId63"/>
    <s:sheet name="Interest Expense - Schedule of " sheetId="64" r:id="rId64"/>
    <s:sheet name="Technology Licensing Agreement " sheetId="65" r:id="rId65"/>
    <s:sheet name="Sale of Equipment (Details Narr" sheetId="66" r:id="rId66"/>
    <s:sheet name="Subsequent Events (Details Narr" sheetId="67" r:id="rId67"/>
  </s:sheets>
  <s:definedNames/>
  <s:calcPr calcId="124519" calcMode="auto" fullCalcOnLoad="1"/>
</s:workbook>
</file>

<file path=xl/sharedStrings.xml><?xml version="1.0" encoding="utf-8"?>
<sst xmlns="http://schemas.openxmlformats.org/spreadsheetml/2006/main" uniqueCount="587">
  <si>
    <t>Document and Entity Information - shares</t>
  </si>
  <si>
    <t>6 Months Ended</t>
  </si>
  <si>
    <t>May. 31, 2015</t>
  </si>
  <si>
    <t>Jul. 14, 2015</t>
  </si>
  <si>
    <t>Document And Entity Information</t>
  </si>
  <si>
    <t>Entity Registrant Name</t>
  </si>
  <si>
    <t>METHES ENERGIES INTERNATIONAL LTD</t>
  </si>
  <si>
    <t>Entity Central Index Key</t>
  </si>
  <si>
    <t>Document Type</t>
  </si>
  <si>
    <t>10-Q</t>
  </si>
  <si>
    <t>Document Period End Date</t>
  </si>
  <si>
    <t>May 31,
		2015</t>
  </si>
  <si>
    <t>Amendment Flag</t>
  </si>
  <si>
    <t>false</t>
  </si>
  <si>
    <t>Current Fiscal Year End Date</t>
  </si>
  <si>
    <t>--11-30</t>
  </si>
  <si>
    <t>Entity Filer Category</t>
  </si>
  <si>
    <t>Smaller Reporting Company</t>
  </si>
  <si>
    <t>Entity Common Stock, Shares Outstanding</t>
  </si>
  <si>
    <t>Trading Symbol</t>
  </si>
  <si>
    <t>MEIL</t>
  </si>
  <si>
    <t>Document Fiscal Period Focus</t>
  </si>
  <si>
    <t>Q2</t>
  </si>
  <si>
    <t>Document Fiscal Year Focus</t>
  </si>
  <si>
    <t>Condensed Consolidated Balance Sheets - USD ($)</t>
  </si>
  <si>
    <t>Nov. 30, 2014</t>
  </si>
  <si>
    <t>Current assets</t>
  </si>
  <si>
    <t>Cash and cash equivalents</t>
  </si>
  <si>
    <t>Accounts receivable, net (notes 12, 13, 15 and 19)</t>
  </si>
  <si>
    <t>Inventories (note 3)</t>
  </si>
  <si>
    <t>Prepaid expenses and deposits</t>
  </si>
  <si>
    <t>Total current assets</t>
  </si>
  <si>
    <t>Deposits</t>
  </si>
  <si>
    <t>Property, plant and equipment, net (note 4)</t>
  </si>
  <si>
    <t>Intangible assets, net</t>
  </si>
  <si>
    <t>Total assets</t>
  </si>
  <si>
    <t>Current liabilities</t>
  </si>
  <si>
    <t>Accounts payable (note 13)</t>
  </si>
  <si>
    <t>Accrued liabilities</t>
  </si>
  <si>
    <t>Customer deposits</t>
  </si>
  <si>
    <t>Deferred gain on sale of equipment</t>
  </si>
  <si>
    <t>Payable to related party (note 5)</t>
  </si>
  <si>
    <t>Total current liabilities</t>
  </si>
  <si>
    <t>Mortgage loan - July 2013 (note 6)</t>
  </si>
  <si>
    <t>Term loan (note 8)</t>
  </si>
  <si>
    <t>Total non-current liabilities</t>
  </si>
  <si>
    <t>Payable to related party (note 7)</t>
  </si>
  <si>
    <t>Total liabilities</t>
  </si>
  <si>
    <t>Stockholders' equity</t>
  </si>
  <si>
    <t>Preferred stock, $0.001 par value, 10,000,000 shares authorized; 111,822 and 111,822 shares issued and outstanding as at November 30, 2014 and May 31, 2015, respectively (note 10)</t>
  </si>
  <si>
    <t>Common stock, $0.001 par value, 75,000,000 shares authorized; 11,510,431 shares issued and outstanding at November 30, 2014 and May 31, 2015, respectively (note 10)</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May. 31, 2014</t>
  </si>
  <si>
    <t>Revenue</t>
  </si>
  <si>
    <t>Biodiesel sales</t>
  </si>
  <si>
    <t>Feedstock sales</t>
  </si>
  <si>
    <t>Glycerin sales</t>
  </si>
  <si>
    <t>Government incentives (note 15)</t>
  </si>
  <si>
    <t>Equipment sales</t>
  </si>
  <si>
    <t>Royalties</t>
  </si>
  <si>
    <t>Other including Blenders' Tax Credit (note 12)</t>
  </si>
  <si>
    <t>Revenue, Total</t>
  </si>
  <si>
    <t>Cost of goods sold</t>
  </si>
  <si>
    <t>Gross profit</t>
  </si>
  <si>
    <t>Operating expenses</t>
  </si>
  <si>
    <t>Selling, general and administrative expenses (notes 4, 10, 11 and 13)</t>
  </si>
  <si>
    <t>Loss before interest and taxes</t>
  </si>
  <si>
    <t>Other income (expenses)</t>
  </si>
  <si>
    <t>Rental income</t>
  </si>
  <si>
    <t>Interest expense (notes 5, 6, 7, 8 and 17)</t>
  </si>
  <si>
    <t>Loss before income taxes</t>
  </si>
  <si>
    <t>Income taxes</t>
  </si>
  <si>
    <t>Net loss for the period</t>
  </si>
  <si>
    <t>Net Loss Per Common Share - Basic and Diluted</t>
  </si>
  <si>
    <t>Weighted average number of common shares - Basic and Diluted</t>
  </si>
  <si>
    <t>Condensed Consolidated Statements of Stockholders' Equity (Unaudited) - USD ($)</t>
  </si>
  <si>
    <t>Common Stock [Member]</t>
  </si>
  <si>
    <t>Preferred Stock [Member]</t>
  </si>
  <si>
    <t>Additional Paid-In Capital [Member]</t>
  </si>
  <si>
    <t>Accumulated Deficit [Member]</t>
  </si>
  <si>
    <t>Total</t>
  </si>
  <si>
    <t>Balance at Nov. 30, 2013</t>
  </si>
  <si>
    <t>Balance, shares at Nov. 30, 2013</t>
  </si>
  <si>
    <t>Issuance of Common Stock units under private placement (note 10)</t>
  </si>
  <si>
    <t>Issuance of Common Stock units under private placement (note 10), shares</t>
  </si>
  <si>
    <t>Issuance of Common Stock under public offering (note 10)</t>
  </si>
  <si>
    <t>Issuance of Common Stock under public offering (note 10), shares</t>
  </si>
  <si>
    <t>Issuance Cost - Common Stock</t>
  </si>
  <si>
    <t>Issuance of Common Stock units upon conversion of Preferred Stock units (note 10)</t>
  </si>
  <si>
    <t>Issuance of Common Stock units upon conversion of Preferred Stock units (note 10), shares</t>
  </si>
  <si>
    <t>Issuance of Common Stocks upon conversion of dividends on Preferred Stock (note 10)</t>
  </si>
  <si>
    <t>Issuance of Common Stocks upon conversion of dividends on Preferred Stock (note 10), shares</t>
  </si>
  <si>
    <t>Issuance of Common Stock units for cash (note 10)</t>
  </si>
  <si>
    <t>Issuance of Common Stock units for cash (note 10), shares</t>
  </si>
  <si>
    <t>Issuance of Common Stock for services (note 10)</t>
  </si>
  <si>
    <t>Issuance of Common Stock for services (note 10), shares</t>
  </si>
  <si>
    <t>Issuance of Common Stock for loan settlement (note 10)</t>
  </si>
  <si>
    <t>Issuance of Common Stock for loan settlement (note 10), shares</t>
  </si>
  <si>
    <t>Issuance of Common Stock upon conversion of placement agent Warrants (note 10)</t>
  </si>
  <si>
    <t>Issuance of Common Stock upon conversion of placement agent Warrants (note 10), shares</t>
  </si>
  <si>
    <t>Stock-based compensation</t>
  </si>
  <si>
    <t>Net loss</t>
  </si>
  <si>
    <t>Balance at Nov. 30, 2014</t>
  </si>
  <si>
    <t>Balance, shares at Nov. 30, 2014</t>
  </si>
  <si>
    <t>Issuance of common stock warrants (note 10)</t>
  </si>
  <si>
    <t>Balance at May. 31, 2015</t>
  </si>
  <si>
    <t>Balance, shares at May. 31, 2015</t>
  </si>
  <si>
    <t>Condensed Consolidated Statements of Cash Flows (Unaudited) - USD ($)</t>
  </si>
  <si>
    <t>Cash flows from operating activities:</t>
  </si>
  <si>
    <t>Adjustments to reconcile net loss to net cash used in operations</t>
  </si>
  <si>
    <t>Depreciation and amortization</t>
  </si>
  <si>
    <t>Unrealized foreign exchange gain</t>
  </si>
  <si>
    <t>Deferred financing fees amortization</t>
  </si>
  <si>
    <t>Accrued interest</t>
  </si>
  <si>
    <t>Bad debts</t>
  </si>
  <si>
    <t>Issuance of common stock/units for consulting services</t>
  </si>
  <si>
    <t>Issuance of common stock warrants to a lender</t>
  </si>
  <si>
    <t>Changes in operating assets and liabilities:</t>
  </si>
  <si>
    <t>Accounts receivable</t>
  </si>
  <si>
    <t>Inventories</t>
  </si>
  <si>
    <t>Accounts payable and accrued liabilities</t>
  </si>
  <si>
    <t>Net cash used in operating activities</t>
  </si>
  <si>
    <t>Cash flows from investing activities:</t>
  </si>
  <si>
    <t>Additions to property, plant and equipment</t>
  </si>
  <si>
    <t>Proceed from sale of equipment (note 19)</t>
  </si>
  <si>
    <t>Net cash (used in) provided by investing activities</t>
  </si>
  <si>
    <t>Cash flows from financing activities:</t>
  </si>
  <si>
    <t>Repayment of credit facility</t>
  </si>
  <si>
    <t>Advances from term loans</t>
  </si>
  <si>
    <t>Repayments of term loans</t>
  </si>
  <si>
    <t>Advances from related parties and others</t>
  </si>
  <si>
    <t>Repayments to related parties and others</t>
  </si>
  <si>
    <t>Issuance of common stock/units under private placement</t>
  </si>
  <si>
    <t>Issuance of common stock/units for cash</t>
  </si>
  <si>
    <t>Issuance of common stock upon conversion of placement agent warrants</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Common shares issued as repayment of loan</t>
  </si>
  <si>
    <t>Common share warrants issued</t>
  </si>
  <si>
    <t>Nature of the Business and Going Concern</t>
  </si>
  <si>
    <t>Accounting Policies [Abstract]</t>
  </si>
  <si>
    <t>NOTE 1 - NATURE OF THE BUSINESS AND GOING CONCERN Methes Energies
International Ltd. (the Company, or Methes) was incorporated on June 27, 2007 in the State of Nevada.
Methes, through its operations in Canada and the United States, is a biodiesel processing equipment provider and a biodiesel producer.
The Company has developed biodiesel processing equipment to produce biodiesel from recycled oils as well as pre-treatment technology
to clean oils for the production of biodiesel. The Company, through its wholly-owned subsidiary Methes Energies Canada Inc. (Methes
Canada), owns a biodiesel manufacturing facility capable of producing 13.0 million gallons per year (mgy) of biodiesel located
in Sombra, Ontario. In addition to Methes Canada, Methes Energies USA Ltd. (Methes USA) was incorporated as the wholly-owned
subsidiary of the Company on June 27, 2007. All references in this Form 10-Q to Company, Methes, we,
us, or our refer to Methes Energies International Ltd. and its wholly owned subsidiaries Methes Canada
and Methes USA unless the context otherwise indicates. As at May 31, 2015, due in large part
to the funds spent to develop and build its Sombra facility as well as minimal sales of biodiesel, the Company had an accumulated
deficit of $23,064,618 and significant losses and negative cash flows from operations in prior periods. In addition, as at May
31, 2015, the Company had working capital deficiency of $332,244. During the six months ended May 31, 2015, the Company incurred
a loss of $849,203 and had negative cash flows from operations of $386,462. The Sombra facility is now idle because of a lack of
demand for biodiesel at favorable prices. If put back into commercial production and under better market conditions, the Company
anticipates that its Sombra facility will generate positive cash flow from operations and will operate profitably once a sufficient
level of commercial operations is achieved. However, there is uncertainty that this will occur in the near future so as to enable
the Company to meet its obligations as they come due. As a result, there is substantial doubt regarding the Companys ability
to continue as a going concern. The Company may require additional financing to fund its operations, which may not be available
at acceptable terms or at all. During the six months ended May 31, 2015, the Company sold the Denami 600 The condensed consolidated financial
statements do not include any adjustments relating to the recoverability and classification of the recorded asset amounts or the
amounts and classification of the recorded asset amounts or the amounts and classification of liabilities that might be necessary
should the Company be unable to continue as a going concern. The condensed consolidated financial
statements have been prepared by the Company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Results for interim periods are not necessarily indicative of those to be expected for the full fiscal year.</t>
  </si>
  <si>
    <t>Summary of Significant Accounting Policies</t>
  </si>
  <si>
    <t>NOTE 2 - SUMMARY OF SIGNIFICANT ACCOUNTING POLICIES Basis of Consolidation The condensed consolidated financial
statements include the accounts of the Company and its wholly-owned subsidiaries Methes Canada and Methes USA. All significant
inter-company transactions and balances have been eliminated. Shipping and Handling Costs The Company accounts for shipping and
handling fees in accordance with FASB ASC 705 Cost of Sales and Services. Shipping and handling costs for the three
and six months ended May 31, 2015 were $(6,178) and $11,703, respectively (three and six months ended May 31, 2014 was $8,032 and
$23,602, respectively). Costs related to raw materials purchased, are included in inventory or cost of goods sold, as appropriate.
While amounts charged to customers for shipping product are included in revenues, the related outbound freight costs are included
in expenses as incurred. Income Taxes and Uncertain Tax Positions The Company accounts for income taxes
under ASC 740 Accounting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 the effect on
deferred tax assets and liabilities of a change in tax rates is recognized in income in the period that includes the enactment
date.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Potential tax
benefits from net operating losses and foreign tax credit carry forwards are not recognized by the Company until their realization
is more likely than not. The Company assesses the validity of conclusions regarding uncertain tax positions on a quarterly basis
to determine if facts or circumstances have arisen that might cause the Company to change their judgment regarding the likelihood
of a tax positions sustainability under audit. The Company has determined that there were no material uncertain tax positions
as at November 30, 2014 and May 31, 2015. Per Share Data Basic earnings per share (EPS)
is determined by dividing net earnings available to common stockholders (numerator) by the weighted average number of shares outstanding
(denominator) during the period. In computing diluted EPS, the average number of shares of Common Stock outstanding is increased
by Common Stock options and warrants outstanding if the exercise prices were lower than the average market price of Common Stocks
using the treasury stock method. Diluted earnings per share exclude all potentially dilutive shares if their effect is anti-dilutive.
Potentially dilutive shares include 3,923,149 warrants, 353,922 Common Stock options and 111,822 shares of Preferred Stock issued
and outstanding as at May 31, 2014 and 4,073,149 warrants, 426,819 Common Stock options and 111,822 shares of Preferred Stock issued
and outstanding as at May 31, 2015. All outstanding warrants, preferred shares and options have an anti-dilutive effect on the
loss per share and are therefore excluded from the determination of the diluted loss per share calculation for the three and six
months ended May 31, 2014 and May 31, 2015. Comparative figures Certain comparative amounts have been
reclassified to conform with the basis of presentation used in the current period. These reclassifications had no effect on the
reported results of operations. New Accounting Pronouncements On May 28, 2014, the FASB issued a new
financial accounting standard on revenue from contracts with customers, Update No. 2014-09, Revenue from Contracts with Customers On August 27, 2014, the FASB issued
a new financial accounting standard on going concern, Update 2014-15, Presentation of Financial Statements - Going Concern (Subtopic
205-40): Disclosure of Uncertainties about an Entitys Ability to Continue as a Going Concern On April 7, 2015, the FASB issued Accounting
Standards Update (ASU) No. 2015-03, Interest - Imputation of Interest (Subtopic 835-30): Simplifying the Presentation
of Debt Issuance Costs All other recent pronouncements issued
by the FASB or other authoritative standards groups with future effective dates are either not applicable or are not expected
to be significant to the condensed consolidated financial statements of the Company.</t>
  </si>
  <si>
    <t>Inventory Disclosure [Abstract]</t>
  </si>
  <si>
    <t xml:space="preserve">NOTE 3 - INVENTORIES Inventories consisted of the following:
As at November 30, 2014 As at May 31, 2015
Raw materials $ 199,669 $ 216,350
Finished goods 199,664 139,450
Equipment 11,366 11,366
$ 410,699 $ 367,166 </t>
  </si>
  <si>
    <t>Property, Plant and Equipment</t>
  </si>
  <si>
    <t>Property, Plant and Equipment [Abstract]</t>
  </si>
  <si>
    <t>NOTE 4 - PROPERTY, PLANT AND EQUIPMENT
As at May 31, 2015
As at November 30, 2014
Cost
Accumulated Depreciation
Net Book Value
Net Book Value
Sombra site:
Land $ 409,134 $  $ 409,134 $ 409,134
Building 2,944,356 352,323 2,592,033 2,628,838
Equipment 775,865 546,295 229,570 283,201
Equipment - Denami 3000 4,254,995 444,138 3,810,857 3,895,956
Computer equipment 11,835 11,787 48 937
Vehicle 11,622 2,034 9,588 10,169
Mississauga site:
Computer equipment 23,464 23,464  1
Leasehold improvements 102,201 71,197 31,004 36,200
Equipment and fixtures 255,463 216,358 39,105 51,721
Equipment - Denami 600 (note 19)    529,588
$ 8,788,935 $ 1,667,596 $ 7,121,339 $ 7,845,745 Total depreciation expense included
in selling, general and administrative expenses in the unaudited consolidated statements of operations related to property, plant
and equipment for the three and six months ended May 31, 2015 was $99,682 and $204,419 respectively. (three and six months ended
May 31, 2014 was $106,317 and $212,095, respectively).</t>
  </si>
  <si>
    <t>Payable to Related Party</t>
  </si>
  <si>
    <t>Related Party Transactions [Abstract]</t>
  </si>
  <si>
    <t>NOTE 5 - PAYABLE TO RELATED PARTY Payable to related parties is comprised
of the following:
As at November 30, 2014
As at May 31, 2015
Michel G. Laporte (stockholder and Director) $ 81,382 $ 84,582 The promissory note bears interest at
8% per annum, is unsecured and is payable on demand. Interest expense incurred during the
three and six months ended May 31, 2015 was $1,600 and $3,200 (three and six months ended May 31, 2014 - $nil and $nil).</t>
  </si>
  <si>
    <t>Mortgage Loan - July 2013</t>
  </si>
  <si>
    <t>Debt Disclosure [Abstract]</t>
  </si>
  <si>
    <t>NOTE 6 - MORTGAGE LOAN - JULY 2013
As at November 30, 2014 Interest Accrued Repayments Foreign Exchange Adjustments As at May 31, 2015
Mortgage loan (July 2013) $ 1,180,035 $  $  $ (94,500 ) $ 1,085,535 On July 12, 2013, Methes Canada entered
into a term loan facility agreement with a lender (the Agreement) pursuant to which Methes Canada was able to borrow
up to $1,279,680 (CDN$1,600,000) for a term of 12 months at an interest rate of 12% per annum (the July 2013 Facility).
Under the terms of the Agreement, interest is payable monthly and outstanding principal is due at maturity. Outstanding principal
would be prepayable after six months upon 30 days notice and payment of a penalty equal to one-months interest. The
July 2013 Facility is collateralized by a security agreement from Methes Canada on certain of its assets except for accounts receivable
and inventory and a first collateral mortgage on its real property located at Sombra, Ontario. The July 2013 Facility prohibits
payment of debt owed by the Company to certain of its stockholders, a director and an unrelated Corporation (see notes 5, 7 and
8) during the life of the facility and contains other customary debt covenants. On June 23, 2015, the Agreement was
amended to extend its term to July 1, 2016, with all other provisions to continue in full force and effect including monthly payment
of interest. Interest expense incurred during the
three and six months ended May 31, 2015 was $43,540 and $65,699 (three and six months ended May 31, 2014 - $43,850 and $87,568).</t>
  </si>
  <si>
    <t>Payable to Related Party One</t>
  </si>
  <si>
    <t>Notes to Financial Statements</t>
  </si>
  <si>
    <t>NOTE 7 - PAYABLE TO RELATED PARTY Payable to related party includes promissory
notes due to Michel G. Laporte, the chief executive officer, a stockholder and director of the Company. The promissory notes bear
interest at 8% per annum, are unsecured and payable on demand. Mr. Laporte has agreed not to demand payment until June 1, 2016. The principal amount outstanding as
at May 31, 2015 was an aggregate of $694,640 and the total accrued interest was $136,223 (as at November 30, 2014, principal of
$663,000 and interest of $109,270). Interest expense incurred during the
three and six months ended May 31, 2015 was $13,493 and $26,954, (three and six months ended May 31, 2014 - $13,260 and $26,520).</t>
  </si>
  <si>
    <t>Term Loan</t>
  </si>
  <si>
    <t>NOTE 8 - TERM LOAN Term loan includes promissory notes
due to an unrelated Corporation. The promissory notes bear interest at 8% per annum, are unsecured and payable on demand. The unrelated
Corporation has agreed not to demand payment until June 1, 2016. The principal amount outstanding as
at May 31, 2015 was an aggregate of $1,492,000 and the total accrued interest was $404,868 (as at November 30, 2014, principal
of $1,492,000 and total interest of $345,188). Interest expense incurred during the
three and six months ended May 31, 2015 was $29,840 and $59,680 (three and six months ended May 31, 2014 - $29,040 and $55,898).</t>
  </si>
  <si>
    <t>Credit Facility</t>
  </si>
  <si>
    <t>NOTE 9 - CREDIT FACILITY On August 28, 2014, the Company entered
into a feedstock credit facility with a major provider of credit to the renewable fuels industry (the Lender), which
will provide the Company all the feedstock required to run at full capacity and allow the Company to fulfill future orders for
biodiesel that it receives from its customers that have been approved by the credit department of the Lender. The Company had also
agreed to a biodiesel sales contract subject to the Lenders approval and subject to a tripartite payment and Assignment
Agreement. The facility bears interest at 5% per annum. The facility will initiate upon payment
by the Company of a $400,000 deposit that is required as collateral for the feedstock. As at May 31, 2015 the deposit had not been
made. During the 2014 fiscal year, the Company
began entering into certain derivative contracts with the Lender to hedge its exposure to price risk related to feedstock oil.
The Company recorded realized losses during the three and six months ended May 31, 2015 of $nil and $nil (three and six months
ended May 31, 2014 - $ nil and $nil) as part of cost of goods sold upon expiry of these contracts. As at May 31, 2015, and November
30, 2014 no derivative futures contracts or call options were outstanding.</t>
  </si>
  <si>
    <t>Stockholders' Equity</t>
  </si>
  <si>
    <t>Equity [Abstract]</t>
  </si>
  <si>
    <t xml:space="preserve">NOTE 10 - STOCKHOLDERS EQUITY COMMON STOCK The Company is authorized to issue 75,000,000
shares of Common Stock with a par value of $0.001 and had 11,510,431 shares of Common Stock issued and outstanding as of November
30, 2014 and May 31, 2015.
No. of Shares Price per Share
Common Stock
Balance as at November 30, 2013 7,231,417
Issuance of shares under private placement 1,081,161 $ 2.00
Issuance of shares under public offering 2,800,000 $ 2.00
Issuance of shares upon conversion of Preferred Stocks units 148,960 $ 2.26
Issuance of shares upon conversion of accrued dividends on Preferred Stocks units 7,205 $ 2.26
Issuance of shares for cash 16,129 See below
Issuance of shares for services 183,871 See below
Issuance of shares for loan settlement 34,688 $ 3.69
Issuance of shares upon conversion of Placement Agent Warrant 7,000 2.00
Balance as at November 30, 2014 and May 31, 2015 11,510,431 During
the year ended November 30, 2014, the following issuances were completed: Issuance of Common Stock units under
Private Placement During the month of December 2013 the
Company issued a total of 1,081,161 units (each a Unit) to accredited investors at a price of $2.00 per Unit under
a private placement and raised net proceeds of approximately $1.87 million, after deducting the sales commission and fees (the
December 2013 Private Placement). Each Unit consists of one share of Common Stock and one five year Common Stock
Warrant to purchase one share of Common Stock at an exercise price of $4.00 per share (Common Stock Warrant). (see
Stock Warrant Table below). In connection with the December 2013
Private Placement, the Company issued compensatory warrants (the Placement Agent Warrant) to the Placement Agents
for the offering exercisable for an aggregate of 108,116 Units. Each of these warrants is exercisable to acquire a Unit at an exercise
price of $2.00 per Unit. The fair value of these warrants at the grant date was $257,553. This amount was estimated using the Black-Scholes
option pricing model with an expected life of 5 years, risk free interest rates between 1.66% and 1.74%, a dividend yield of 0%,
and an expected volatility of 75%. (see Stock Warrant Table below). Issuance of Common Stocks upon conversion
of Preferred Stocks units and accrued dividends i) Series A-2 Preferred Stock Conversions On March 13, 2014, two holders of our
Series A-2 Convertible Preferred Stock (Series A-2 Preferred) converted 20,876 shares of outstanding Series A-2 Preferred
with an aggregate stated value of approximately $49,139 (including accrued dividends of $1,750). The Series A-2 Preferred was converted
into 21,648 shares of Common Stock at a price of $2.27 per share, which included the issuance of 772 shares of Common Stock attributable
to the conversion of the accrued dividends. On May 9, 2014, a holder of our Series
A-2 Preferred converted 10,438 shares of outstanding Series A-2 Preferred with an aggregate stated value of approximately $26,250
(including accrued dividends of $1,250). The Series A-2 Preferred was converted into 10,989 shares of Common Stock at a price of
$2.27 per share, which included the issuance of 551 shares of Common Stock attributable to the conversion of the accrued dividends. ii) Series A-1 Preferred Stock Conversions On March 17, 2014, two holders of our
Series A-1 Convertible Preferred Stock (Series A-1 Preferred) converted 117,646 shares of outstanding Series A-1
Preferred with an aggregate stated value of approximately $293,235 (including accrued dividends of $13,235). The Series A-1 Preferred
was converted into 123,528 shares of Common Stock at a price of $2.25 per share, which included the issuance of 5,882 shares of
Common Stock attributable to the conversion of the accrued dividends. Issuance of Common Stocks under Public Offering On May 27, 2014, the Company closed
an underwritten public offering of 2,500,000 shares of Common Stock and raised net proceeds of $4.5 million, after deducting Underwriters
fees and estimated offering expenses. Under the terms of the Underwriting Agreement, the Underwriter had an option through June
26, 2014, to purchase up to an additional 375,000 shares of Common Stock under the same terms as the public offering to cover over-allotments
(the Over-Allotment Option), if any. On May 28, 2014, the Underwriter partially
exercised the Over-Allotment Option for 300,000 shares of Common Stock raising approximately $550,000 of additional net proceeds
for the Company. Issuance of Common Stock for cash
and services rendered On January 3, 2014, the Company issued
25,000 shares of Common Stock in the second installment quarterly payment of consulting fees for services to be rendered by a consultant
for over a year which were valued at $87,250, based on the closing market price of $3.49 per share on the day of issuance. On May
1, 2014, the Company issued 25,000 shares of Common Stock in the third quarterly installment payment of consulting fees for services
to be rendered by the consultant which were valued at $61,250, based on the closing market price of $2.45 per share on the date
of issuance. On August 1, 2014, the Company issued 25,000 shares of Common Stock in the final quarterly installment payment of
consulting fees for services to be rendered by the consultant which were valued at $42,500, based on the closing market price of
$1.70 per share on the date of issuance. On January 10, 2014, the Company sold
50,000 Units to an accredited investor in a private placement for a purchase price of $125,000 (or $2.50 per Unit) of which $100,000
was paid in cash and $25,000 was settled through services rendered to the Company, which was included in the selling, general and
administrative expenses. The aggregate fair value of the Units sold in this offering was $310,000 (or $6.20 per Unit), based on
the closing market price of $3.58 per share of Common Stock on the day of issuance, and the fair value of the Common Stock Warrants
of $2.62 per warrant. The Common Stocks allocated to cash portion was 16,129 Common Stocks ($100,000/$310,000 x 50,000 units) and
the services portion allocated is 33,871 Common Stocks. The fair value of the Common Stock Warrants was estimated using the Black-Scholes
option pricing model with an expected life of 5 years, risk free interest rates of 1.64%, a dividend yield of 0%, and an expected
volatility of 100%. The excess of the estimated fair value over the purchase price in the amount of $185,000 is included in the
selling, general and administrative expenses. (see Stock Warrant Table below). On January 28, 2014, the Company issued
25,000 shares of Common Stock in payment of consulting fees for services to be rendered by a consulting corporation for a term
of six months. These shares of Common Stock were valued at $88,750, based on the closing market price of $3.55 per share on the
date of issuance. On November 20, 2014, the company issued
50,000 shares of Common Stock for services rendered by a consultant which were valued at $56,000, based on the closing market price
of $1.12 per share on date of issuance. Issuance of Common Stock for loan
settlement On January 17, 2014, the Company issued
34,688 shares of Common Stock to a note holder at $3.69 per share of Common Stock upon conversion of $128,000 of a note payable
by the Company. The note was repaid in full during the year ended November 30, 2014. Issuance of Common Stocks upon conversion
of Placement Agent Warrants On May 9 and 19, 2014, two holders of
Placement Agent Warrants exercised their warrants for an aggregate of 7,000 Units at a price of $2.00 per Unit or an aggregate
stated value of $14,000, which included 7,000 shares of Common Stock and 7,000 Warrants (each at an exercise price of $4.00). During
the six months ended May 31, 2015, the following issuance was completed: Issuance of Common Stock Warrants
to a lender On December 18, 2014, the Company issued
a 5-year common stock warrant exercisable for up to 150,000 shares at a price of $0.95 per share to a lender (see note 6). The
fair value of this warrant was estimated using the Black-Scholes option pricing model with an expected life of 5 years, risk free
interest rates of 1.68%, a dividend yield of 0%, and an expected volatility of 95%. The estimated fair value of $67,680 is included
in the selling, general and administrative expenses. (see Stock Warrant Table below). PREFERRED STOCK The Company is also authorized to issue
up to 10,000,000 shares of preferred stock with a par value of $0.001 and had 111,822 and 111,822 shares of preferred stock issued
or outstanding as of November 30, 2014 and May 31, 2015. As at May 31, 2015, total accumulated
dividends are $40,759, that have not been declared or accrued (November 30, 2014 - $23,004). STOCK WARRANT TABLE:
Grant Date Exercise Period No of Warrants Exercise Price per share Fair Value of Broker Warrants
Balance as at November 30, 2013 2,678,872
Common Stock Warrants issued  Private Placement Dec. 20, 2013 5 years from grant date 1,081,161 $ 4.00
Placement Agent Warrant  Private Placement Dec. 20 2013 5 years from grant date 108,116 $ 2.00 $ 257,553
Placement Agent Warrant  Private Placement (November 27, 2013) Dec. 20 2013 5 years from grant date 5,000 $ 2.00 $ 6,403
Common Stock Warrant issued-accredited investor Jan. 10, 2014 5 years from grant date 50,000 $ 4.00
Placement Agent Warrant exercise (7,000 ) $ 2.00
Common Stock Warrant issued upon exercise of Placement Agent Warrant May 9 and 14, 2014 Dec. 20, 2018 7,000 $ 4.00
Balance as at November 30, 2014 3,923,149
Common Stock Warrant issued (note 10) December 18, 2014 5 years from grant date 150,000 $ 0.95
Balance as at May 31, 2015 4,073,149 </t>
  </si>
  <si>
    <t>Stock-Based Compensation</t>
  </si>
  <si>
    <t>Disclosure of Compensation Related Costs, Share-based Payments [Abstract]</t>
  </si>
  <si>
    <t>NOTE 11 - STOCK-BASED COMPENSATION 2008 Option Plan: The Companys Amended and Restated
the 2008 Directors, Officers and Employees Stock Option Plan, which was originally approved by the stockholders at the annual general
meeting of the Company held on December 5, 2007, and subsequently amended by the stockholders on July 23, 2008. This plan was established
to enable the Company to attract and retain the services of highly qualified and experienced directors, officers, employees and
consultants and to give such persons an interest in the success of the Company and its subsidiaries. The total number of shares
currently authorized under the plan is 391,134. The options and awards will be granted at the discretion of the Board of Directors.
Options issued under the plan that are deemed to be incentive stock options will be priced at not less than 100% of the fair market
value of the common shares at the date of the grant, subject to certain limitations for 10 percent stockholders. The fair value
of each option granted was estimated at the time of grant using the Black-Scholes option pricing model. There were no options granted
during the six months ended May 31, 2014 and 2015. All the grants vest quarterly over a
two year period and expire on the tenth anniversary of the grant date. The following table summarizes the stock option activities
of the Company.
Number of options
Outstanding as of November 30, 2013 365,931
Granted 
Exercised 
Cancelled/forfeited (5,215 )
Outstanding as of May 31, 2014 360,716
Granted 
Exercised 
Cancelled/forfeited (28,682 )
Outstanding as of November 30, 2014 332,034
Granted 
Exercised 
Cancelled/forfeited (5,215 )
Outstanding as of May 31, 2015 326,819 The stock-based compensation for the
three and six months ended May 31, 2015 was $624 and $1,633 (three and six months ended May 31, 2014 - $2,824 and $7,696). The
Company recorded this in selling, general and administrative expenses with the corresponding credit to additional paid-in capital. As of November 30, 2014 the Company
has a total of 332,034 options outstanding to purchase Common Stock held by employees, directors and advisory board members, of
which 328,284 are vested and exercisable. All of these outstanding stock options have an exercise price above the average market
price. As of November 30, 2014, the total fair value of the options granted to employees at the respective grant dates was $1,172,498,
of which the unrecognized portion of $1,901 related to the unvested shares associated with these stock option grants will be recognized
over a period of one year. As of May 31, 2015 the Company has a
total of 326,819 options outstanding to purchase Common Stock held by employees, directors and advisory board members, of which
325,569 are vested and exercisable. All of these outstanding stock options have an exercise price above the average market price.
As of May 31, 2015, the total fair value of the options granted to employees at the respective grant dates was $1,136,616, of which
the unrecognized portion of $268 related to the unvested shares associated with these stock option grants will be recognized over
a period of 6 months. 2012 Option Plan: Under the Companys 2012 Directors,
Officers and Employees Stock Option Plan (the 2012 Plan), the Company granted a total of 100,000 options to purchase
Common Stock to its four independent directors and chief financial officer on April 2, 2013. The total number of shares currently
authorized under the plan is 400,000. The options and awards will be granted at the discretion of the Board. Options issued under
this plan that are deemed to be incentive stock options will be priced at not less than 100 percent of the fair market value of
the shares of Common Stock underlying the options at the date of the grant, subject to certain limitations for 10 percent stockholders.
The fair value of each option granted was estimated at the time of grant using the Black-Scholes option pricing model. All the options granted under the 2012
Plan, vest yearly at the rate of one-third per year, starting on the first year anniversary of the grant date and expire on the
fifth anniversary of the grant date. On August 5, 2014, vesting period was amended and all the options are fully vested and exercisable.
The following table summarizes the stock option activities of the Company.
Outstanding as at November 30, 2013 and May 31, 2014 100,000
Granted 
Exercised 
Cancelled/forfeited 
Outstanding as of November 30, 2014 and May 31, 2015 100,000 The share-based compensation for the
three months and six months ended May 31, 2015 was $nil and $nil (three and six months ended May 31, 2014 - $44,026 and $88,052).
The Company recorded this in selling, general and administrative expenses with the corresponding credit to additional paid-in capital. As of May 31, 2015 the Company has
granted options to purchase a total of 100,000 shares of Common Stock at an exercise price of $3.94 per share, to its four independent
directors and chief financial officer, all of which are currently outstanding and are vested and exercisable. All of these outstanding
stock options have an exercise price equal to the fair market price on the date of grant. As of May 31, 2015, the total fair value
of the options granted to the independent directors and chief financial officer at the respective grant dates was $292,174, all
of which has been fully recognized as they are fully vested.</t>
  </si>
  <si>
    <t>Other Revenue</t>
  </si>
  <si>
    <t>Deferred Revenue Disclosure [Abstract]</t>
  </si>
  <si>
    <t>NOTE 12 - OTHER REVENUE During the three and six months ended
May 31, 2015, the Company recognized $nil and $843,338, (three and six months ended May 31, 2014 - $nil and $nil) as other revenue,
mainly comprising of the Blenders Tax Credit (BTC) on applicable invoices issued to customers during fiscal 2014
amounting to $828,177. The accounts receivable as at May 31, 2015 include $161,292 relating to the BTC.</t>
  </si>
  <si>
    <t>Fair Value Measurements, Concentrations and Risk</t>
  </si>
  <si>
    <t>Fair Value Disclosures [Abstract]</t>
  </si>
  <si>
    <t>NOTE 13 - FAIR VALUE MEASUREMENTS,
CONCENTRATIONS AND RISK a) The Companys cash and cash
equivalents, which are carried at fair values, are classified as a level 1 financial instrument at November 30, 2014 and May 31,
2015. b) The Company is exposed to the following
concentrations of risk: Major Customers Two major customers comprised 74% and
85% of total revenue for the three and six months ended May 31, 2015 (three and six months ended May 31, 2014 - two major customers
comprised 66% and 68% of total revenue). As at May 31, 2015, the accounts receivable
balance from two major customers was $nil and $185,486, respectively. (November 30, 2014: $24,306 and $24,194). Major Vendors The Company has an exclusive agreement
to manufacture biodiesel processor equipment with a third party equipment manufacturer. During the three months and six months
ended May 31, 2015, the Company made purchases of $nil and $nil (three and six months ended May 31, 2014 - $nil and $nil) from
this equipment manufacturer. As of November 30, 2014 and May 31, 2015, the Company had accounts payable of $6,837 and $nil owing
to this equipment manufacturer, respectively. The Companys purchases of feedstock
oil and biodiesel from third parties for the three and six months ended May 31, 2015 were $nil and $nil (three and six months ended
May 31, 2014 - $nil and $nil). As at November 30, 2014, the accounts
payable balance to two major vendors were $nil, and $6,398. As at May 31, 2015, the accounts payable
balance from two major vendors were $nil and $nil. Economic and Political Risks The Company faces a number of risks
and challenges as a result of having primary operations and marketing in Canada and sales in the United States. Changing political
climates in Canada and the United States could have a significant effect on the Companys business. c) The Companys financial instruments
are exposed to certain financial risks, including credit risk, currency risk and liquidity risk. Credit Risk Credit risk is the risk of an unexpected
loss if a customer or third party to a financial instrument fails to meet its contractual obligations, and arises principally from
the Companys cash and cash equivalents and trade accounts receivable. The Company places its cash and cash equivalents with
institutions of high creditworthiness. The carrying value of the financial assets represents the maximum credit exposure. The Company minimizes credit risk by
routinely reviewing the credit risk of the counterparty to the arrangement and has maintained an allowance for doubtful accounts
of $30,000 related to credit risk as at May 31, 2015 ($65,661 as at November 30, 2014), which is considered adequate. Currency Risk The Company is exposed to the financial
risk related to the fluctuation of foreign exchange rates. The Companys functional currency is U.S. dollars. A significant
change in the currency exchange rates between the U.S. dollar relative to the Canadian dollar could have an effect on the Companys
results of operations, financial position and cash flows. The Company has not entered into any derivative financial instruments
to manage exposures to currency fluctuations. Included in selling, general and administrative
expenses are foreign currency gains (losses) for the three and six months ended May 31, 2015 of $10,503 and $137,303 (three and
six months ended May 31, 2014 of $49,576 and ($30,210)). The significant Canadian dollar balances
and exchange differences are as follows:
CDN$ USD$ Historical USD  May 31, 2015
Note 6: Mortgage loan (July 2013) - Principal $ 1,350,000 $ 1,299,915 $ 1,085,535
Note 19: Receivable from sale of equipment 575,000 456,387 462,357 Liquidity Risk Liquidity risk is the risk that the
Company will not be able to meet its financial obligations as they fall due. The Company has a working capital deficiency, and
is exposed to this risk mainly in respect of its accounts payable and accrued liabilities (see note 1).</t>
  </si>
  <si>
    <t>Commitments</t>
  </si>
  <si>
    <t>Commitments and Contingencies Disclosure [Abstract]</t>
  </si>
  <si>
    <t xml:space="preserve">NOTE 14 - COMMITMENTS Building Leases: Methes Canada is a party to a lease
agreement for the Mississauga facility and to a sublease agreement for a unit adjacent to its Mississauga facility. On September
28, 2012, the Company re-negotiated and renewed a combined five year lease term for both of these facilities starting from January
1, 2013 to December 31, 2017. The renewed lease term provided for a two month rent free period in 2013. As at May 31, 2015, Methes Canada must
pay in addition to other amounts, such as its pro rata share of taxes, the following amounts over the term of the lease:
Annual
Minimum Rent
2015 - remainder $ 58,280
2016 $ 116,561
2017 $ 116,561
2018 $ 9,713 Railroad Car Leases: As at May 31, 2015, the Company is a
party to the following lease agreements for railcars at its Sombra facility:
Start Date End Date Term
Four railcars at $3,100 per month August 1, 2013 July 31, 2018 60 months
Four railcars at $3,100 per month April 1, 2013 March 31, 2018 60 months
Four railcars at $3,140 per month December 1, 2011 November 30, 2016 60 months
One railcar at $575 per month January 1, 2012 December 31, 2016 60 months
One railcar at $575 per month May 1, 2012 June 30, 2015 36 months
Annual Minimum Rent
2015 - remainder $ 60,065
2016 $ 118,980
2017 $ 74,975
2018 $ 37,200 </t>
  </si>
  <si>
    <t>Contribution Agreements with Minister of Natural Resources of Canada</t>
  </si>
  <si>
    <t>Contribution Agreements With Minister Of Natural Resources Of Canada</t>
  </si>
  <si>
    <t>NOTE 15 - CONTRIBUTION AGREEMENTS WITH MINISTER OF NATURAL
RESOURCES OF CANADA Mississauga Facility In 2009, the Company entered into a
Non-Refundable Contribution Agreement with the Minister of Natural Resources of Canada for the Mississauga facility under the ecoENERGY
for Biofuels program. Under this agreement, as amended, the Company was eligible to receive up to $4,350,181 (CDN$5,410,000) in
the years from 2009 to 2016 from the Canadian government in biodiesel production incentives when biodiesel is produced and sold.
The contribution from the Canadian Government is non-refundable by the Company. On December 24, 2014 the Natural Resources of Canada
terminated the Contribution Agreement for the Mississauga facility as it was not being used to meet the minimum production requirement. Since entering into the program to May
31, 2015, the Company has claimed and received total incentives of $1,458,286. Sombra Facility In 2010, the Company applied for an
incentive under the ecoENERGY for Biofuels program for its Sombra facility and was approved by the Canadian government. The final
Contribution Agreement with the Minister of Natural Resources of Canada for the Sombra facility under the ecoENERGY for Biofuels
program was signed by the Company and the Canadian Government on December 6, 2011. Under this agreement, as amended, the Company
may receive a total of up to $4,020,500 (CDN$5,000,000) during program years 2015-2016 and 2016-2017, from the Canadian government
in biodiesel production incentives when biodiesel is produced and sold. The contribution from the Canadian Government is non-refundable
by the Company. For the three and six months ended May
31, 2015, the Company claimed incentives of $nil and $1,637 (three and six months ended May 31, 2014 - $25,557 and $38,592). Since
entering into the program to May 31, 2015, the Company has claimed total incentives of $904,473 and has received a total of $902,836. Included in accounts receivable as
at November 30, 2014 and May 31, 2015, is an amount receivable of $147,776 and $1,637, respectively, due from the Minister of
Natural Resources of Canada.</t>
  </si>
  <si>
    <t>Segment Information</t>
  </si>
  <si>
    <t>Segment Reporting [Abstract]</t>
  </si>
  <si>
    <t xml:space="preserve">NOTE 16 - SEGMENT INFORMATION The Company reports a single operating
segment, being a producer and seller of biodiesel fuel and biodiesel processing equipment. Geographic segments: The Companys assets and operating facilities, other
than cash and cash equivalents balances of $4,943 at November 30, 2014 and $3,833 at May 31, 2015, are all located in Canada. The
Company services the majority of its customers in the United States. The Company derives its revenue geographically as follows:
Three Months Ended May 31, 2014
Three Months Ended May 31, 2015
Six Months Ended May 31, 2014
Six Months Ended May 31, 2015
Revenue
United States $ 289,778 $ - $ 570,972 $ 836,353
Canada 149,627 20,340 246,911 68,306
$ 439,405 $ 20,340 $ 817,883 $ 904,659 </t>
  </si>
  <si>
    <t>Interest Expense</t>
  </si>
  <si>
    <t>Banking and Thrift [Abstract]</t>
  </si>
  <si>
    <t xml:space="preserve">NOTE 17 - INTEREST EXPENSE Interest expense table as follows:
Three Months Ended May 31, 2014 Three Months Ended May 31, 2015 Six Months Ended May 31, 2014 Six Months Ended May 31, 2015
Interest accrued on promissory notes $ 44,849 $ 44,933 $ 90,851 $ 89,834
Interest paid on mortgage loan (Note 6) 43,850 43,540 87,568 65,699
Interest paid (reversed) on vendor payables 101,146 (4,401 ) 110,159 (3,875 )
Financing fees 2,190 5,629 5,496 8,245
192,035 89,701 294,074 159,903
Interest income  7 147 7
Total expense $ 192,035 $ 89,694 $ 293,927 $ 159,896 </t>
  </si>
  <si>
    <t>Technology Licensing Agreement</t>
  </si>
  <si>
    <t xml:space="preserve">NOTE 18 - TECHNOLOGY LICENSING AGREEMENT On January 19, 2015, the Company signed
a Technology Licensing Agreement with a U.S. based entity (the Licensee). The Agreement provides for
the Licensee to receive a 99 year non-exclusive license to use Methes design and software for a 3,000 liter per hour biodiesel
processor to manufacture biodiesel processors for its own projects in the United States. The Agreement provides for the Company
to receive a $4 million upfront cash payment, which was originally due on February 20, 2015, and will be entitled to an additional
$100,000 for each of the first 40 units manufactured and installed by the Licensee. The Company provided an extension to the initial
payment date to allow the Licensee to finalize a pending transaction. As at May 31, 2015, though they express continuing
interest in the transaction with the Company, they still have not finalized their other pending transaction. </t>
  </si>
  <si>
    <t>Sale of Equipment</t>
  </si>
  <si>
    <t>Sale Of Equipment</t>
  </si>
  <si>
    <t>NOTE 19 - SALE OF EQUIPMENT On March 25, 2015, the Company entered
into an agreement with a Canadian client for the sale of the Denami 600 The difference between the sale price
of $819,897 (CDN$1,025,000) and the net book value of the equipment amounting to $519,988 has been recorded as deferred gain of
$174,909, net of additional estimated costs of $125,000, in the balance sheet and will be recognized in the statement of operations
when the performance conditions mentioned above are met.</t>
  </si>
  <si>
    <t>Subsequent Events</t>
  </si>
  <si>
    <t>Subsequent Events [Abstract]</t>
  </si>
  <si>
    <t>NOTE 20 - SUBSEQUENT EVENTS As disclosed in note 6, on June 23,
2015, an amendment was made to the July 2013 Facility to extend the term of the Agreement to July 1, 2016. All other provisions
of the Agreement will continue in full force and effect, including monthly payment of interest. On July 1, 2015, the Company
consummated a registered direct offering with select institutional investors for the issuance and sale of an aggregate of
2,300,000 shares of Common Stock and warrants to purchase up to an additional 1,781,292 shares of its Common Stock (the
Offering). The Common Stock and warrants were sold in units (each a Unit), with each Unit consisting
of one share of Common Stock and a warrant to purchase 0.7745 of one share of Common Stock at an exercise price of $0.882 per
share of Common Stock (Warrant). Each Warrant will be exercisable starting six months after January 1, 2016 and
has a term of 5.5 years. Gross proceeds from the Offering were $1,250,050. The net proceeds to the Company from the
Offering, after deducting fees and estimated offering expenses, and excluding the proceeds, if any, from the exercise of the
Warrants, were approximately $1.1 million. The Offering was made pursuant to the
Companys effective registration statement on Form S-3 (Registration Statement No. 333-195271) previously filed with the
Securities and Exchange Commission and declared effective on May 14, 2014, and a prospectus supplement thereunder, and pursuant
to that certain Rule 462(b) Registration Statement (No. 333-205367) previously filed with the Securities and Exchange Commission
on June 30, 2015.</t>
  </si>
  <si>
    <t>Summary of Significant Accounting Policies (Policies)</t>
  </si>
  <si>
    <t>Basis of Consolidation</t>
  </si>
  <si>
    <t>Basis of Consolidation The condensed consolidated financial
statements include the accounts of the Company and its wholly-owned subsidiaries Methes Canada and Methes USA. All significant
inter-company transactions and balances have been eliminated.</t>
  </si>
  <si>
    <t>Shipping and Handling Costs</t>
  </si>
  <si>
    <t>Shipping and Handling Costs The Company accounts for shipping and
handling fees in accordance with FASB ASC 705 Cost of Sales and Services. Shipping and handling costs for the three
and six months ended May 31, 2015 were $(6,178) and $11,703, respectively (three and six months ended May 31, 2014 was $8,032
and $23,602, respectively). Costs related to raw materials purchased, are included in inventory or cost of goods sold, as appropriate.
While amounts charged to customers for shipping product are included in revenues, the related outbound freight costs are included
in expenses as incurred.</t>
  </si>
  <si>
    <t>Income Taxes and Uncertain Tax Positions</t>
  </si>
  <si>
    <t>Income Taxes and Uncertain Tax Positions The Company accounts for income taxes
under ASC 740 Accounting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 the effect on
deferred tax assets and liabilities of a change in tax rates is recognized in income in the period that includes the enactment
date.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Potential tax
benefits from net operating losses and foreign tax credit carry forwards are not recognized by the Company until their realization
is more likely than not. The Company assesses the validity of conclusions regarding uncertain tax positions on a quarterly basis
to determine if facts or circumstances have arisen that might cause the Company to change their judgment regarding the likelihood
of a tax positions sustainability under audit. The Company has determined that there were no material uncertain tax positions
as at November 30, 2014 and May 31, 2015.</t>
  </si>
  <si>
    <t>Per Share Data</t>
  </si>
  <si>
    <t>Per Share Data Basic earnings per share (EPS)
is determined by dividing net earnings available to common stockholders (numerator) by the weighted average number of shares outstanding
(denominator) during the period. In computing diluted EPS, the average number of shares of Common Stock outstanding is increased
by Common Stock options and warrants outstanding if the exercise prices were lower than the average market price of Common Stocks
using the treasury stock method. Diluted earnings per share exclude all potentially dilutive shares if their effect is anti-dilutive.
Potentially dilutive shares include 3,923,149 warrants, 353,922 Common Stock options and 111,822 shares of Preferred Stock issued
and outstanding as at May 31, 2014 and 4,073,149 warrants, 426,819 Common Stock options and 111,822 shares of Preferred Stock
issued and outstanding as at May 31, 2015. All outstanding warrants, preferred shares and options have an anti-dilutive effect
on the loss per share and are therefore excluded from the determination of the diluted loss per share calculation for the three
and six months ended May 31, 2014 and May 31, 2015.</t>
  </si>
  <si>
    <t>Comparative Figures</t>
  </si>
  <si>
    <t>Comparative figures Certain comparative amounts have been
reclassified to conform with the basis of presentation used in the current period. These reclassifications had no effect on the
reported results of operations.</t>
  </si>
  <si>
    <t>New Accounting Pronouncements</t>
  </si>
  <si>
    <t>New Accounting Pronouncements On May 28, 2014, the FASB issued a new
financial accounting standard on revenue from contracts with customers, Update No. 2014-09, Revenue from Contracts with Customers On August 27, 2014, the FASB issued
a new financial accounting standard on going concern, Update 2014-15, Presentation of Financial Statements - Going Concern (Subtopic
205-40): Disclosure of Uncertainties about an Entitys Ability to Continue as a Going Concern On April 7, 2015, the FASB issued Accounting
Standards Update (ASU) No. 2015-03, Interest - Imputation of Interest (Subtopic 835-30): Simplifying the Presentation
of Debt Issuance Costs All other recent pronouncements issued
by the FASB or other authoritative standards groups with future effective dates are either not applicable or are not expected
to be significant to the condensed consolidated financial statements of the Company.</t>
  </si>
  <si>
    <t>Inventories (Tables)</t>
  </si>
  <si>
    <t>Schedule of Inventories</t>
  </si>
  <si>
    <t xml:space="preserve">Inventories consisted of the following:
As at November 30, 2014 As at May 31, 2015
Raw materials $ 199,669 $ 216,350
Finished goods 199,664 139,450
Equipment 11,366 11,366
$ 410,699 $ 367,166 </t>
  </si>
  <si>
    <t>Property, Plant and Equipment (Tables)</t>
  </si>
  <si>
    <t>Schedule of Property, Plant and Equipment</t>
  </si>
  <si>
    <t xml:space="preserve">As at May 31, 2015
As at November 30, 2014
Cost
Accumulated Depreciation
Net Book Value
Net Book Value
Sombra site:
Land $ 409,134 $  $ 409,134 $ 409,134
Building 2,944,356 352,323 2,592,033 2,628,838
Equipment 775,865 546,295 229,570 283,201
Equipment - Denami 3000 4,254,995 444,138 3,810,857 3,895,956
Computer equipment 11,835 11,787 48 937
Vehicle 11,622 2,034 9,588 10,169
Mississauga site:
Computer equipment 23,464 23,464  1
Leasehold improvements 102,201 71,197 31,004 36,200
Equipment and fixtures 255,463 216,358 39,105 51,721
Equipment - Denami 600 (note 19)    529,588
$ 8,788,935 $ 1,667,596 $ 7,121,339 $ 7,845,745 </t>
  </si>
  <si>
    <t>Payable to Related Party (Tables)</t>
  </si>
  <si>
    <t>Schedule of Payables to related parties</t>
  </si>
  <si>
    <t xml:space="preserve">Payable to related parties is comprised
of the following:
As at November 30, 2014
As at May 31, 2015
Michel G. Laporte (stockholder and Director) $ 81,382 $ 84,582 </t>
  </si>
  <si>
    <t>Mortgage Loan - July 2013 (Tables)</t>
  </si>
  <si>
    <t>Short-term Loan Tables</t>
  </si>
  <si>
    <t>Schedule of Mortage Loan</t>
  </si>
  <si>
    <t xml:space="preserve">As at November 30, 2014 Interest Accrued Repayments Foreign Exchange Adjustments As at May 31, 2015
Mortgage loan (July 2013) $ 1,180,035 $  $  $ (94,500 ) $ 1,085,535 </t>
  </si>
  <si>
    <t>Stockholders' Equity (Tables)</t>
  </si>
  <si>
    <t>Summary of Common Stock Issued and Outstanding</t>
  </si>
  <si>
    <t xml:space="preserve">No. of Shares Price per Share
Common Stock
Balance as at November 30, 2013 7,231,417
Issuance of shares under private placement 1,081,161 $ 2.00
Issuance of shares under public offering 2,800,000 $ 2.00
Issuance of shares upon conversion of Preferred Stocks units 148,960 $ 2.26
Issuance of shares upon conversion of accrued dividends on Preferred Stocks units 7,205 $ 2.26
Issuance of shares for cash 16,129 See below
Issuance of shares for services 183,871 See below
Issuance of shares for loan settlement 34,688 $ 3.69
Issuance of shares upon conversion of Placement Agent Warrant 7,000 2.00
Balance as at November 30, 2014 and May 31, 2015 11,510,431 </t>
  </si>
  <si>
    <t>Summary of Stock Warrant Table</t>
  </si>
  <si>
    <t xml:space="preserve">STOCK WARRANT TABLE:
Grant Date Exercise Period No of Warrants Exercise Price per share Fair Value of Broker Warrants
Balance as at November 30, 2013 2,678,872
Common Stock Warrants issued  Private Placement Dec. 20, 2013 5 years from grant date 1,081,161 $ 4.00
Placement Agent Warrant  Private Placement Dec. 20 2013 5 years from grant date 108,116 $ 2.00 $ 257,553
Placement Agent Warrant  Private Placement (November 27, 2013) Dec. 20 2013 5 years from grant date 5,000 $ 2.00 $ 6,403
Common Stock Warrant issued-accredited investor Jan. 10, 2014 5 years from grant date 50,000 $ 4.00
Placement Agent Warrant exercise (7,000 ) $ 2.00
Common Stock Warrant issued upon exercise of Placement Agent Warrant May 9 and 14, 2014 Dec. 20, 2018 7,000 $ 4.00
Balance as at November 30, 2014 3,923,149
Common Stock Warrant issued (note 10) December 18, 2014 5 years from grant date 150,000 $ 0.95
Balance as at May 31, 2015 4,073,149 </t>
  </si>
  <si>
    <t>Stock-Based Compensation (Tables)</t>
  </si>
  <si>
    <t>2008 Option Plan [Member]</t>
  </si>
  <si>
    <t>Summary of Stock Option Activities</t>
  </si>
  <si>
    <t xml:space="preserve">The following table summarizes the stock
option activities of the Company.
Number of options
Outstanding as of November 30, 2013 365,931
Granted 
Exercised 
Cancelled/forfeited (5,215 )
Outstanding as of May 31, 2014 360,716
Granted 
Exercised 
Cancelled/forfeited (28,682 )
Outstanding as of November 30, 2014 332,034
Granted 
Exercised 
Cancelled/forfeited (5,215 )
Outstanding as of May 31, 2015 326,819 </t>
  </si>
  <si>
    <t>2012 Option Plan [Member]</t>
  </si>
  <si>
    <t xml:space="preserve">The following table summarizes the stock
option activities of the Company.
Outstanding as at November 30, 2013 and May 31, 2014 100,000
Granted 
Exercised 
Cancelled/forfeited 
Outstanding as of November 30, 2014 and May 31, 2015 100,000 </t>
  </si>
  <si>
    <t>Fair Value Measurements, Concentrations and Risk (Tables)</t>
  </si>
  <si>
    <t>Schedule of Exchange Differences</t>
  </si>
  <si>
    <t xml:space="preserve">The significant Canadian dollar balances
and exchange differences are as follows:
CDN$ USD$ Historical USD  May 31, 2015
Note 6: Mortgage loan (July 2013) - Principal $ 1,350,000 $ 1,299,915 $ 1,085,535
Note 19: Receivable from sale of equipment 575,000 456,387 462,357 </t>
  </si>
  <si>
    <t>Commitments (Tables)</t>
  </si>
  <si>
    <t>Schedule of Lease Agreements</t>
  </si>
  <si>
    <t xml:space="preserve">As at May 31, 2015, the Company is a
party to the following lease agreements for railcars at its Sombra facility:
Start Date End Date Term
Four railcars at $3,100 per month August 1, 2013 July 31, 2018 60 months
Four railcars at $3,100 per month April 1, 2013 March 31, 2018 60 months
Four railcars at $3,140 per month December 1, 2011 November 30, 2016 60 months
One railcar at $575 per month January 1, 2012 December 31, 2016 60 months
One railcar at $575 per month May 1, 2012 June 30, 2015 36 months </t>
  </si>
  <si>
    <t>Building Leases [Member]</t>
  </si>
  <si>
    <t>Schedule of Annual Minimum Rent</t>
  </si>
  <si>
    <t xml:space="preserve">As at May 31, 2015, Methes Canada must
pay in addition to other amounts, such as its pro rata share of taxes, the following amounts over the term of the lease:
Annual
Minimum Rent
2015 - remainder $ 58,280
2016 $ 116,561
2017 $ 116,561
2018 $ 9,713 </t>
  </si>
  <si>
    <t>Railroad Car Leases [Member]</t>
  </si>
  <si>
    <t xml:space="preserve">Annual Minimum Rent
2015 - remainder $ 60,065
2016 $ 118,980
2017 $ 74,975
2018 $ 37,200 </t>
  </si>
  <si>
    <t>Segment Information (Tables)</t>
  </si>
  <si>
    <t>Schedule of Revenue Geographically</t>
  </si>
  <si>
    <t xml:space="preserve">The Company derives its revenue geographically as follows:
Three Months Ended May 31, 2014
Three Months Ended May 31, 2015
Six Months Ended May 31, 2014
Six Months Ended May 31, 2015
Revenue
United States $ 289,778 $ - $ 570,972 $ 836,353
Canada 149,627 20,340 246,911 68,306
$ 439,405 $ 20,340 $ 817,883 $ 904,659 </t>
  </si>
  <si>
    <t>Interest Expenses (Tables)</t>
  </si>
  <si>
    <t>Schedule of Interest Expense</t>
  </si>
  <si>
    <t xml:space="preserve">Interest expense table as follows:
Three Months Ended May 31, 2014 Three Months Ended May 31, 2015 Six Months Ended May 31, 2014 Six Months Ended May 31, 2015
Interest accrued on promissory notes $ 44,849 $ 44,933 $ 90,851 $ 89,834
Interest paid on mortgage loan (Note 6) 43,850 43,540 87,568 65,699
Interest paid (reversed) on vendor payables 101,146 (4,401 ) 110,159 (3,875 )
Financing fees 2,190 5,629 5,496 8,245
192,035 89,701 294,074 159,903
Interest income  7 147 7
Total expense $ 192,035 $ 89,694 $ 293,927 $ 159,896 </t>
  </si>
  <si>
    <t>Nature of the Business and Going Concern (Details Narrative)</t>
  </si>
  <si>
    <t>12 Months Ended</t>
  </si>
  <si>
    <t>May. 31, 2015USD ($)MMBoeshares</t>
  </si>
  <si>
    <t>May. 31, 2014USD ($)</t>
  </si>
  <si>
    <t>Nov. 30, 2014USD ($)</t>
  </si>
  <si>
    <t>Biodiesel manufacturing facility capable of producing gallons per year | MMBoe</t>
  </si>
  <si>
    <t>Working capital deficiency</t>
  </si>
  <si>
    <t>Negative cash flows from operations</t>
  </si>
  <si>
    <t>Securities Purchase Agreement [Member] | Six Accredited Investors [Member] | June 29, 2015 [Member]</t>
  </si>
  <si>
    <t>Number of common stock shares sold | shares</t>
  </si>
  <si>
    <t>Warrants to purchase of additional common stock shares | shares</t>
  </si>
  <si>
    <t>Summary of Significant Accounting Policies (Details Narrative) - USD ($)</t>
  </si>
  <si>
    <t>Shipping and handling costs</t>
  </si>
  <si>
    <t>Percentage tax benefits likely of being realized upon ultimate settlement</t>
  </si>
  <si>
    <t>greater than 50 percent</t>
  </si>
  <si>
    <t>Warrants [Member]</t>
  </si>
  <si>
    <t>Anti-dilutive securities excluded from earnings calculations</t>
  </si>
  <si>
    <t>Common Stock Options [Member]</t>
  </si>
  <si>
    <t>Preferred Stock Issued and Outstanding [Member]</t>
  </si>
  <si>
    <t>Inventories - Schedule of Inventories (Details) - USD ($)</t>
  </si>
  <si>
    <t>Raw materials</t>
  </si>
  <si>
    <t>Finished goods</t>
  </si>
  <si>
    <t>Equipment</t>
  </si>
  <si>
    <t>Inventory, Total</t>
  </si>
  <si>
    <t>Property, Plant and Equipment (Details Narrative) - USD ($)</t>
  </si>
  <si>
    <t>Depreciation expense</t>
  </si>
  <si>
    <t>Property, Plant and Equipment - Schedule of Property, Plant and Equipment (Details) - USD ($)</t>
  </si>
  <si>
    <t>Cost</t>
  </si>
  <si>
    <t>Accumulated Depreciation</t>
  </si>
  <si>
    <t>Property Plant and Equipment, Net</t>
  </si>
  <si>
    <t>Land [Member] | Sombra site</t>
  </si>
  <si>
    <t>Building [Member] | Sombra site</t>
  </si>
  <si>
    <t>Equipment [Member] | Sombra site</t>
  </si>
  <si>
    <t>Equipment - Denami 3000 [Member] | Sombra site</t>
  </si>
  <si>
    <t>Computer Equipment [Member] | Sombra site</t>
  </si>
  <si>
    <t>Computer Equipment [Member] | Mississauga site</t>
  </si>
  <si>
    <t>Vehicle [Member] | Sombra site</t>
  </si>
  <si>
    <t>Leasehold Improvements [Member] | Mississauga site</t>
  </si>
  <si>
    <t>Equipment and Fixtures [Member] | Mississauga site</t>
  </si>
  <si>
    <t>Equipment - Denami 600 [Member] | Mississauga site</t>
  </si>
  <si>
    <t>Payable to Related Party (Details Narrative) - USD ($)</t>
  </si>
  <si>
    <t>Promissory note bears interest rate</t>
  </si>
  <si>
    <t>8.00%</t>
  </si>
  <si>
    <t>Interest Expense-Related Party</t>
  </si>
  <si>
    <t>Payable to Related Party - Schedule of Payable to Related Parties (Details) - USD ($)</t>
  </si>
  <si>
    <t>Michel G. Laporte (stockholder and Director)</t>
  </si>
  <si>
    <t>Mortgage Loan - July 2013 (Details Narrative) - USD ($)</t>
  </si>
  <si>
    <t>Jul. 12, 2013</t>
  </si>
  <si>
    <t>Loan interest rate</t>
  </si>
  <si>
    <t>Interest expense</t>
  </si>
  <si>
    <t>Term Loan Facility Agreement [Member] | Lender [Member]</t>
  </si>
  <si>
    <t>Term loan maximum borrowing</t>
  </si>
  <si>
    <t>Loan term</t>
  </si>
  <si>
    <t>12 months</t>
  </si>
  <si>
    <t>12.00%</t>
  </si>
  <si>
    <t>Term Loan Facility Agreement [Member] | Lender [Member] | CDN [Member]</t>
  </si>
  <si>
    <t>Mortgage Loan - July 2013 - Schedule of Mortage Loan (Details)</t>
  </si>
  <si>
    <t>May. 31, 2015USD ($)</t>
  </si>
  <si>
    <t>Beginning Balance</t>
  </si>
  <si>
    <t>Ending Balance</t>
  </si>
  <si>
    <t>Mortgage loan (July 2013) [Member]</t>
  </si>
  <si>
    <t>Interest Accrued</t>
  </si>
  <si>
    <t>Repayments</t>
  </si>
  <si>
    <t>Foreign Exchange Adjustments</t>
  </si>
  <si>
    <t>Payable to Related Party One (Details Narrative) - USD ($)</t>
  </si>
  <si>
    <t>Michel G. Laporte [Member]</t>
  </si>
  <si>
    <t>Note payable date</t>
  </si>
  <si>
    <t>Jun. 1,
		2016</t>
  </si>
  <si>
    <t>Principal amount outstanding</t>
  </si>
  <si>
    <t>Term loan principal amount</t>
  </si>
  <si>
    <t>Term loan interest amount</t>
  </si>
  <si>
    <t>Term Loan (Details Narrative) - USD ($)</t>
  </si>
  <si>
    <t>Term Loan [Member]</t>
  </si>
  <si>
    <t>Credit Facility (Details Narrative) - USD ($)</t>
  </si>
  <si>
    <t>Aug. 28, 2014</t>
  </si>
  <si>
    <t>Credit facility realized losses</t>
  </si>
  <si>
    <t>Tripartite Payment and Assignment Agreement [Member] | Lender [Member]</t>
  </si>
  <si>
    <t>Facility bears interest rate</t>
  </si>
  <si>
    <t>5.00%</t>
  </si>
  <si>
    <t>Credit facility payment</t>
  </si>
  <si>
    <t>Stockholders' Equity (Details Narrative) - USD ($)</t>
  </si>
  <si>
    <t>Dec. 18, 2014</t>
  </si>
  <si>
    <t>Nov. 20, 2014</t>
  </si>
  <si>
    <t>Aug. 01, 2014</t>
  </si>
  <si>
    <t>Jun. 26, 2014</t>
  </si>
  <si>
    <t>May. 28, 2014</t>
  </si>
  <si>
    <t>May. 27, 2014</t>
  </si>
  <si>
    <t>May. 09, 2014</t>
  </si>
  <si>
    <t>May. 01, 2014</t>
  </si>
  <si>
    <t>Mar. 17, 2014</t>
  </si>
  <si>
    <t>Mar. 13, 2014</t>
  </si>
  <si>
    <t>Jan. 28, 2014</t>
  </si>
  <si>
    <t>Jan. 17, 2014</t>
  </si>
  <si>
    <t>Jan. 10, 2014</t>
  </si>
  <si>
    <t>Jan. 03, 2014</t>
  </si>
  <si>
    <t>Dec. 31, 2013</t>
  </si>
  <si>
    <t>May. 19, 2014</t>
  </si>
  <si>
    <t>Net proceeds from private placement</t>
  </si>
  <si>
    <t>Issuance of Common Stock units upon conversion of Preferred Stock units</t>
  </si>
  <si>
    <t>Issuance of Common Stock under public offering, shares</t>
  </si>
  <si>
    <t>Net proceeds public offering</t>
  </si>
  <si>
    <t>Common stock value issued for services</t>
  </si>
  <si>
    <t>Selling, general and administrative expenses</t>
  </si>
  <si>
    <t>Total accumulated dividends</t>
  </si>
  <si>
    <t>Preferred stock outstanding</t>
  </si>
  <si>
    <t>Over-Allotment Option [Member]</t>
  </si>
  <si>
    <t>Series A-2 Preferred Stock Conversions [Member]</t>
  </si>
  <si>
    <t>Issuance of Common Stock units upon conversion of Preferred Stock units, shares</t>
  </si>
  <si>
    <t>Issuance of Common Stocks upon conversion of dividends on Preferred Stock, shares</t>
  </si>
  <si>
    <t>Shares issued, price per share</t>
  </si>
  <si>
    <t>Series A-1 Preferred Stock Conversions [Member]</t>
  </si>
  <si>
    <t>Issuance of Common Stock For Cash And Services Rendered [Member]</t>
  </si>
  <si>
    <t>Stock option expected life</t>
  </si>
  <si>
    <t>5 years</t>
  </si>
  <si>
    <t>Stock option dividend yield</t>
  </si>
  <si>
    <t>0.00%</t>
  </si>
  <si>
    <t>Stock option expected volatility</t>
  </si>
  <si>
    <t>100.00%</t>
  </si>
  <si>
    <t>Common stock shares issued for sevices</t>
  </si>
  <si>
    <t>Private placement units sold</t>
  </si>
  <si>
    <t>Private placement units sold value</t>
  </si>
  <si>
    <t>Private placement price per share</t>
  </si>
  <si>
    <t>Private placement purchase amount paid in cash</t>
  </si>
  <si>
    <t>Private placement purchase amount settled in sevices</t>
  </si>
  <si>
    <t>Fair value of units sold in offering</t>
  </si>
  <si>
    <t>Fair value of units sold in offering price per share</t>
  </si>
  <si>
    <t>Fair value of the Common Stock Warrants, per warrant</t>
  </si>
  <si>
    <t>Common stocks allocated to cash portion</t>
  </si>
  <si>
    <t>Common stocks allocated to service portion</t>
  </si>
  <si>
    <t>Risk free interest rates</t>
  </si>
  <si>
    <t>1.64%</t>
  </si>
  <si>
    <t>Issuance of Common Stock For Cash And Services Rendered [Member] | Second Installment Quarterly Payment [Member]</t>
  </si>
  <si>
    <t>Issuance of Common Stock For Cash And Services Rendered [Member] | Third Quarterly Installment Payment [Member]</t>
  </si>
  <si>
    <t>Issuance of Common Stock For Cash And Services Rendered [Member] | Final Quarterly Installment Payment [Member]</t>
  </si>
  <si>
    <t>Issuance Of Common Stock For Loan Settlement [Member]</t>
  </si>
  <si>
    <t>Issuance Of Common Stocks Upon Conversion Of Placement Agent Warrants [Member]</t>
  </si>
  <si>
    <t>Warrant exercise price per share</t>
  </si>
  <si>
    <t>Warrants exercised units</t>
  </si>
  <si>
    <t>Warrants exercised units value</t>
  </si>
  <si>
    <t>Issuance Of Common Stock Warrants To A Lender [Member]</t>
  </si>
  <si>
    <t>95.00%</t>
  </si>
  <si>
    <t>1.68%</t>
  </si>
  <si>
    <t>Private Placement [Member]</t>
  </si>
  <si>
    <t>Shares issued</t>
  </si>
  <si>
    <t>Common stock warrants description</t>
  </si>
  <si>
    <t>Each Unit consists of one share of Common Stock and one five year Common Stock Warrant to purchase one share of Common Stock at an exercise price of $4.00 per share ("Common Stock Warrant").</t>
  </si>
  <si>
    <t>Common stock exercise perice</t>
  </si>
  <si>
    <t>Placement Agent Warrant [Member]</t>
  </si>
  <si>
    <t>Fair value of warrants grant</t>
  </si>
  <si>
    <t>Stock option risk free interest rates minimum</t>
  </si>
  <si>
    <t>1.66%</t>
  </si>
  <si>
    <t>Stock option risk free interest rates maximum</t>
  </si>
  <si>
    <t>1.74%</t>
  </si>
  <si>
    <t>75.00%</t>
  </si>
  <si>
    <t>Stockholders' Equity - Summary of Common Stock Issued and Outstanding (Details) - $ / shares</t>
  </si>
  <si>
    <t>1 Months Ended</t>
  </si>
  <si>
    <t>Balance, shares</t>
  </si>
  <si>
    <t>Private Placement [Member] | Common Stock [Member]</t>
  </si>
  <si>
    <t>Public Offering [Member] | Common Stock [Member]</t>
  </si>
  <si>
    <t>Conversion of Preferred Stocks Units [Member] | Common Stock [Member]</t>
  </si>
  <si>
    <t>Conversion of Accrued Dividends on Preferred Stocks Units [Member] | Common Stock [Member]</t>
  </si>
  <si>
    <t>Shares Issued For Cash [Member] | Common Stock [Member]</t>
  </si>
  <si>
    <t>Shares Issued for Services [Member] | Common Stock [Member]</t>
  </si>
  <si>
    <t>Shares Issued For loan Settlement [Member] | Common Stock [Member]</t>
  </si>
  <si>
    <t>Conversion of Placement Agent Warrant [Member] | Common Stock [Member]</t>
  </si>
  <si>
    <t>Stockholders' Equity - Summary of Stock Warrant Table (Details) - USD ($)</t>
  </si>
  <si>
    <t>Balance beginning of period</t>
  </si>
  <si>
    <t>Balance end of period</t>
  </si>
  <si>
    <t>Common Stock Warrants issued Private Placement [Member]</t>
  </si>
  <si>
    <t>Grant Date</t>
  </si>
  <si>
    <t>Dec. 20, 2013</t>
  </si>
  <si>
    <t>Exercise Period</t>
  </si>
  <si>
    <t>Number of Warrants</t>
  </si>
  <si>
    <t>Exercise Price per share</t>
  </si>
  <si>
    <t>Placement Agent Warrant Private Placement [Member]</t>
  </si>
  <si>
    <t>Dec. 20 2013</t>
  </si>
  <si>
    <t>Fair Value of Broker Warrants</t>
  </si>
  <si>
    <t>Placement Agent Warrant Private Placement (November 27, 2013) [Member]</t>
  </si>
  <si>
    <t>Common Stock Warrant Issued-accredited Investor [Member]</t>
  </si>
  <si>
    <t>Placement Agent Warrant Exercise [Member]</t>
  </si>
  <si>
    <t>Common Stock Warrant Issued Upon Exercise of Placement Agent Warrant [Member]</t>
  </si>
  <si>
    <t xml:space="preserve">  May 9 and 14, 2014</t>
  </si>
  <si>
    <t>Exercise Period Date</t>
  </si>
  <si>
    <t>Dec. 20, 2018</t>
  </si>
  <si>
    <t>Common Stock Warrant Issued [Member]</t>
  </si>
  <si>
    <t>December 18, 2014</t>
  </si>
  <si>
    <t>Stock-Based Compensation (Details Narrative) - USD ($)</t>
  </si>
  <si>
    <t>Nov. 30, 2013</t>
  </si>
  <si>
    <t>Total number of shares currently authorized</t>
  </si>
  <si>
    <t>Percentage of incentive stock options fair market value of common shares</t>
  </si>
  <si>
    <t>Number of options granted</t>
  </si>
  <si>
    <t>Stock options outstanding</t>
  </si>
  <si>
    <t>Stock options vested and exercisable</t>
  </si>
  <si>
    <t>Total fair value of options granted to employees</t>
  </si>
  <si>
    <t>Unrecognized portion related to unvested shares</t>
  </si>
  <si>
    <t>Stock options recognized period</t>
  </si>
  <si>
    <t>6 months</t>
  </si>
  <si>
    <t>1 year</t>
  </si>
  <si>
    <t>2008 Option Plan [Member] | Stockholders [Member]</t>
  </si>
  <si>
    <t>10.00%</t>
  </si>
  <si>
    <t>Stock options exercise price</t>
  </si>
  <si>
    <t>2012 Option Plan [Member] | Stockholders [Member]</t>
  </si>
  <si>
    <t>Stock-Based Compensation - Summary of Stock Option Activities (Details) - shares</t>
  </si>
  <si>
    <t>Number of options outstanding, beginning</t>
  </si>
  <si>
    <t>Number of options exercised</t>
  </si>
  <si>
    <t>Number of options canceled/forfeited</t>
  </si>
  <si>
    <t>Number of options, ending</t>
  </si>
  <si>
    <t>Other Revenue (Details Narrative) - USD ($)</t>
  </si>
  <si>
    <t>Others revenue</t>
  </si>
  <si>
    <t>BTC [Member]</t>
  </si>
  <si>
    <t>Invoices issued to customers</t>
  </si>
  <si>
    <t>Accounts receivable To related party</t>
  </si>
  <si>
    <t>Fair Value Measurements, Concentrations and Risk (Details Narrative) - USD ($)</t>
  </si>
  <si>
    <t>Credit Risk [Member]</t>
  </si>
  <si>
    <t>Allowance for doubtful accounts</t>
  </si>
  <si>
    <t>Currency Risk [Member]</t>
  </si>
  <si>
    <t>Selling, general and administrative expenses are foreign currency gains (losses)</t>
  </si>
  <si>
    <t>Customer One [Member]</t>
  </si>
  <si>
    <t>Concentrations risk percentage</t>
  </si>
  <si>
    <t>74.00%</t>
  </si>
  <si>
    <t>66.00%</t>
  </si>
  <si>
    <t>85.00%</t>
  </si>
  <si>
    <t>68.00%</t>
  </si>
  <si>
    <t>Customer Two [Member]</t>
  </si>
  <si>
    <t>Major Vendors [Member]</t>
  </si>
  <si>
    <t>Equipment purchases</t>
  </si>
  <si>
    <t>Accounts payable</t>
  </si>
  <si>
    <t>Major Vendors [Member] | Feedstock Oil And Biodiesel [Member]</t>
  </si>
  <si>
    <t>Major Vendors One [Member]</t>
  </si>
  <si>
    <t>Major Vendors Two [Member]</t>
  </si>
  <si>
    <t>Fair Value Measurements, Concentrations and Risk - Schedule of Exchange Differences (Details)</t>
  </si>
  <si>
    <t>May. 31, 2015CAD</t>
  </si>
  <si>
    <t>Mortgage loan ("July 2013") - Principal</t>
  </si>
  <si>
    <t>Receivable from sale of equipment</t>
  </si>
  <si>
    <t>CDN [Member]</t>
  </si>
  <si>
    <t>Mortgage loan ("July 2013") - Principal | CAD</t>
  </si>
  <si>
    <t>Receivable from sale of equipment | CAD</t>
  </si>
  <si>
    <t>USD$ Historical [Member]</t>
  </si>
  <si>
    <t>Commitments - Schedule of Annual Minimum Rent (Details)</t>
  </si>
  <si>
    <t>2015 - remainder</t>
  </si>
  <si>
    <t>Commitments - Schedule of Lease Agreements (Details)</t>
  </si>
  <si>
    <t>Four railcars at $3,100 per month</t>
  </si>
  <si>
    <t>Lease agreement start date</t>
  </si>
  <si>
    <t>August 1, 2013</t>
  </si>
  <si>
    <t>Lease agreement end date</t>
  </si>
  <si>
    <t>July 31, 2018</t>
  </si>
  <si>
    <t>Lease agreements term</t>
  </si>
  <si>
    <t>60 months</t>
  </si>
  <si>
    <t>April 1, 2013</t>
  </si>
  <si>
    <t>March 31, 2018</t>
  </si>
  <si>
    <t>Four railcars at $3,140 per month</t>
  </si>
  <si>
    <t>December 1, 2011</t>
  </si>
  <si>
    <t>November 30, 2016</t>
  </si>
  <si>
    <t>One railcar at $575 per month</t>
  </si>
  <si>
    <t>January 1, 2012</t>
  </si>
  <si>
    <t>December 31, 2016</t>
  </si>
  <si>
    <t>May 1, 2012</t>
  </si>
  <si>
    <t>June 30, 2015</t>
  </si>
  <si>
    <t>36 months</t>
  </si>
  <si>
    <t>Commitments - Schedule of Lease Agreements (Details) (Parenthetical)</t>
  </si>
  <si>
    <t>Lease agreement rental per month</t>
  </si>
  <si>
    <t>Contribution Agreements with Minister of Natural Resources of Canada (Details Narrative)</t>
  </si>
  <si>
    <t>68 Months Ended</t>
  </si>
  <si>
    <t>Receivables</t>
  </si>
  <si>
    <t>Mississauga site</t>
  </si>
  <si>
    <t>Incentives claimed and recevied</t>
  </si>
  <si>
    <t>Mississauga site | CDN [Member]</t>
  </si>
  <si>
    <t>Receivables | CAD</t>
  </si>
  <si>
    <t>Sombra site</t>
  </si>
  <si>
    <t>Received incentives</t>
  </si>
  <si>
    <t>Sombra site | CDN [Member]</t>
  </si>
  <si>
    <t>Segment Information (Details Narrative) - USD ($)</t>
  </si>
  <si>
    <t>Canada [Member]</t>
  </si>
  <si>
    <t>Assets and operating facilities, other than cash and cash equivalents balances</t>
  </si>
  <si>
    <t>Segment Information - Schedule of Revenue Geographically (Details) - USD ($)</t>
  </si>
  <si>
    <t>United States [Member]</t>
  </si>
  <si>
    <t>Interest Expense - Schedule of Interest Expense (Details) - USD ($)</t>
  </si>
  <si>
    <t>Interest income</t>
  </si>
  <si>
    <t>Total expense</t>
  </si>
  <si>
    <t>Interest Accrued on Promissory Notes [Member]</t>
  </si>
  <si>
    <t>Interest Paid on Mortgage Loan [Member]</t>
  </si>
  <si>
    <t>Interest Paid on Vendor Payables [Member]</t>
  </si>
  <si>
    <t>Financing Fees [Member]</t>
  </si>
  <si>
    <t>Technology Licensing Agreement (Details Narrative) - Jan. 19, 2015 - Technology Licensing Agreement [Member] - Licensee [Member]</t>
  </si>
  <si>
    <t>USD ($)MMBoe</t>
  </si>
  <si>
    <t>License agreement term</t>
  </si>
  <si>
    <t>99 years</t>
  </si>
  <si>
    <t>Biodiesel processors manufacture per hour | MMBoe</t>
  </si>
  <si>
    <t>Cash receive</t>
  </si>
  <si>
    <t>Cash payment due date</t>
  </si>
  <si>
    <t>Feb. 20,
		2015</t>
  </si>
  <si>
    <t>First 40 Manufactured Units [Member]</t>
  </si>
  <si>
    <t>Sale of Equipment (Details Narrative)</t>
  </si>
  <si>
    <t>Apr. 23, 2015USD ($)</t>
  </si>
  <si>
    <t>Mar. 25, 2015USD ($)</t>
  </si>
  <si>
    <t>Mar. 25, 2015CAD</t>
  </si>
  <si>
    <t>Equipment sale price amounting</t>
  </si>
  <si>
    <t>Second instalment payment from sale of equipment</t>
  </si>
  <si>
    <t>Outstanding accounts receivable</t>
  </si>
  <si>
    <t>Equipment book value net</t>
  </si>
  <si>
    <t>Equipment sales additional estimated costs net</t>
  </si>
  <si>
    <t>Denami 600 Biodiesel Processor [Member]</t>
  </si>
  <si>
    <t>Initial payment from sale of equipment</t>
  </si>
  <si>
    <t>Denami 600 Biodiesel Processor [Member] | CDN [Member]</t>
  </si>
  <si>
    <t>Initial payment from sale of equipment | CAD</t>
  </si>
  <si>
    <t>Subsequent Events (Details Narrative) - Arrangements And Nonarrangement Transactions Member - Related Party Domain - USD ($)</t>
  </si>
  <si>
    <t>Jul. 01, 2015</t>
  </si>
  <si>
    <t>Proceeds from offering</t>
  </si>
  <si>
    <t>Subsequent Event [Member]</t>
  </si>
  <si>
    <t>Number of common stock shares sold</t>
  </si>
  <si>
    <t>Warrants to purchase of additional common stock shares</t>
  </si>
  <si>
    <t>Warrants description</t>
  </si>
  <si>
    <t>The Common Stock and warrants were sold in units
(each a "Unit") , with each Unit consisting of one share of Common Stock and a warrant to purchase 0.7745 of one share of Common
Stock at an exercise price of $0.882 per share of Common Stock ("Warrant"). Each Warrant will be exercisable starting six months
after January 1, 2016 and has a term of 5.5 years.</t>
  </si>
  <si>
    <t>Warrants to purchase price per share</t>
  </si>
  <si>
    <t>Common stock exercise price per share</t>
  </si>
  <si>
    <t>Warrant exercisable date</t>
  </si>
  <si>
    <t>Jan. 1,
		2016</t>
  </si>
  <si>
    <t>Warrants term</t>
  </si>
  <si>
    <t>5 years 6 months</t>
  </si>
  <si>
    <t>Proceeds from exercise of warra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_);_(&quot;CAD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3654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13810431</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7</v>
      </c>
      <c r="B1" t="s" s="2">
        <v>1</v>
      </c>
    </row>
    <row r="2" spans="1:2">
      <c r="B2" t="s" s="2">
        <v>2</v>
      </c>
    </row>
    <row r="3" spans="1:2">
      <c r="A3" t="s" s="3">
        <v>172</v>
      </c>
    </row>
    <row r="4" spans="1:2">
      <c r="A4" t="s" s="4">
        <v>177</v>
      </c>
      <c r="B4" t="s"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9</v>
      </c>
      <c r="B1" t="s" s="2">
        <v>1</v>
      </c>
    </row>
    <row r="2" spans="1:2">
      <c r="B2" t="s" s="2">
        <v>2</v>
      </c>
    </row>
    <row r="3" spans="1:2">
      <c r="A3" t="s" s="3">
        <v>175</v>
      </c>
    </row>
    <row r="4" spans="1:2">
      <c r="A4" t="s" s="4">
        <v>179</v>
      </c>
      <c r="B4" t="s"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74337</v>
      </c>
      <c r="C3" t="n" s="7">
        <v>65649</v>
      </c>
    </row>
    <row r="4" spans="1:3">
      <c r="A4" t="s" s="4">
        <v>28</v>
      </c>
      <c r="B4" t="n" s="5">
        <v>716232</v>
      </c>
      <c r="C4" t="n" s="5">
        <v>247771</v>
      </c>
    </row>
    <row r="5" spans="1:3">
      <c r="A5" t="s" s="4">
        <v>29</v>
      </c>
      <c r="B5" t="n" s="5">
        <v>367166</v>
      </c>
      <c r="C5" t="n" s="5">
        <v>410699</v>
      </c>
    </row>
    <row r="6" spans="1:3">
      <c r="A6" t="s" s="4">
        <v>30</v>
      </c>
      <c r="B6" t="n" s="5">
        <v>66593</v>
      </c>
      <c r="C6" t="n" s="5">
        <v>41692</v>
      </c>
    </row>
    <row r="7" spans="1:3">
      <c r="A7" t="s" s="4">
        <v>31</v>
      </c>
      <c r="B7" t="n" s="5">
        <v>1224328</v>
      </c>
      <c r="C7" t="n" s="5">
        <v>765811</v>
      </c>
    </row>
    <row r="8" spans="1:3">
      <c r="A8" t="s" s="4">
        <v>32</v>
      </c>
      <c r="B8" t="n" s="5">
        <v>20609</v>
      </c>
      <c r="C8" t="n" s="5">
        <v>18891</v>
      </c>
    </row>
    <row r="9" spans="1:3">
      <c r="A9" t="s" s="4">
        <v>33</v>
      </c>
      <c r="B9" t="n" s="5">
        <v>7121339</v>
      </c>
      <c r="C9" t="n" s="5">
        <v>7845745</v>
      </c>
    </row>
    <row r="10" spans="1:3">
      <c r="A10" t="s" s="4">
        <v>34</v>
      </c>
      <c r="B10" t="n" s="5">
        <v>362709</v>
      </c>
      <c r="C10" t="n" s="5">
        <v>372811</v>
      </c>
    </row>
    <row r="11" spans="1:3">
      <c r="A11" t="s" s="4">
        <v>35</v>
      </c>
      <c r="B11" t="n" s="5">
        <v>8728985</v>
      </c>
      <c r="C11" t="n" s="5">
        <v>9003258</v>
      </c>
    </row>
    <row r="12" spans="1:3">
      <c r="A12" t="s" s="3">
        <v>36</v>
      </c>
    </row>
    <row r="13" spans="1:3">
      <c r="A13" t="s" s="4">
        <v>37</v>
      </c>
      <c r="B13" t="n" s="5">
        <v>983755</v>
      </c>
      <c r="C13" t="n" s="5">
        <v>634466</v>
      </c>
    </row>
    <row r="14" spans="1:3">
      <c r="A14" t="s" s="4">
        <v>38</v>
      </c>
      <c r="B14" t="n" s="5">
        <v>305285</v>
      </c>
      <c r="C14" t="n" s="5">
        <v>214240</v>
      </c>
    </row>
    <row r="15" spans="1:3">
      <c r="A15" t="s" s="4">
        <v>39</v>
      </c>
      <c r="B15" t="n" s="5">
        <v>8041</v>
      </c>
      <c r="C15" t="n" s="7">
        <v>144640</v>
      </c>
    </row>
    <row r="16" spans="1:3">
      <c r="A16" t="s" s="4">
        <v>40</v>
      </c>
      <c r="B16" t="n" s="5">
        <v>174909</v>
      </c>
    </row>
    <row r="17" spans="1:3">
      <c r="A17" t="s" s="4">
        <v>41</v>
      </c>
      <c r="B17" t="n" s="5">
        <v>84582</v>
      </c>
      <c r="C17" t="n" s="7">
        <v>81382</v>
      </c>
    </row>
    <row r="18" spans="1:3">
      <c r="A18" t="s" s="4">
        <v>42</v>
      </c>
      <c r="B18" t="n" s="5">
        <v>1556572</v>
      </c>
      <c r="C18" t="n" s="5">
        <v>1074728</v>
      </c>
    </row>
    <row r="19" spans="1:3">
      <c r="A19" t="s" s="4">
        <v>43</v>
      </c>
      <c r="B19" t="n" s="5">
        <v>1085535</v>
      </c>
      <c r="C19" t="n" s="5">
        <v>1180035</v>
      </c>
    </row>
    <row r="20" spans="1:3">
      <c r="A20" t="s" s="4">
        <v>44</v>
      </c>
      <c r="B20" t="n" s="5">
        <v>1896868</v>
      </c>
      <c r="C20" t="n" s="5">
        <v>1837188</v>
      </c>
    </row>
    <row r="21" spans="1:3">
      <c r="A21" t="s" s="4">
        <v>45</v>
      </c>
      <c r="B21" t="n" s="5">
        <v>2982403</v>
      </c>
      <c r="C21" t="n" s="5">
        <v>3017223</v>
      </c>
    </row>
    <row r="22" spans="1:3">
      <c r="A22" t="s" s="4">
        <v>46</v>
      </c>
      <c r="B22" t="n" s="5">
        <v>830863</v>
      </c>
      <c r="C22" t="n" s="5">
        <v>772270</v>
      </c>
    </row>
    <row r="23" spans="1:3">
      <c r="A23" t="s" s="4">
        <v>47</v>
      </c>
      <c r="B23" t="n" s="5">
        <v>5369838</v>
      </c>
      <c r="C23" t="n" s="5">
        <v>4864221</v>
      </c>
    </row>
    <row r="24" spans="1:3">
      <c r="A24" t="s" s="3">
        <v>48</v>
      </c>
    </row>
    <row r="25" spans="1:3">
      <c r="A25" t="s" s="4">
        <v>49</v>
      </c>
      <c r="B25" t="n" s="5">
        <v>112</v>
      </c>
      <c r="C25" t="n" s="5">
        <v>112</v>
      </c>
    </row>
    <row r="26" spans="1:3">
      <c r="A26" t="s" s="4">
        <v>50</v>
      </c>
      <c r="B26" t="n" s="5">
        <v>11509</v>
      </c>
      <c r="C26" t="n" s="5">
        <v>11509</v>
      </c>
    </row>
    <row r="27" spans="1:3">
      <c r="A27" t="s" s="4">
        <v>51</v>
      </c>
      <c r="B27" t="n" s="5">
        <v>26412144</v>
      </c>
      <c r="C27" t="n" s="5">
        <v>26342831</v>
      </c>
    </row>
    <row r="28" spans="1:3">
      <c r="A28" t="s" s="4">
        <v>52</v>
      </c>
      <c r="B28" t="n" s="5">
        <v>-23064618</v>
      </c>
      <c r="C28" t="n" s="5">
        <v>-22215415</v>
      </c>
    </row>
    <row r="29" spans="1:3">
      <c r="A29" t="s" s="4">
        <v>53</v>
      </c>
      <c r="B29" t="n" s="5">
        <v>3359147</v>
      </c>
      <c r="C29" t="n" s="5">
        <v>4139037</v>
      </c>
    </row>
    <row r="30" spans="1:3">
      <c r="A30" t="s" s="4">
        <v>54</v>
      </c>
      <c r="B30" t="n" s="7">
        <v>8728985</v>
      </c>
      <c r="C30" t="n" s="7">
        <v>9003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05</v>
      </c>
      <c r="B1" t="s" s="2">
        <v>1</v>
      </c>
    </row>
    <row r="2" spans="1:2">
      <c r="B2" t="s" s="2">
        <v>2</v>
      </c>
    </row>
    <row r="3" spans="1:2">
      <c r="A3" t="s" s="3">
        <v>205</v>
      </c>
    </row>
    <row r="4" spans="1:2">
      <c r="A4" t="s" s="4">
        <v>205</v>
      </c>
      <c r="B4" t="s"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t="s" s="1">
        <v>213</v>
      </c>
      <c r="B1" t="s" s="2">
        <v>1</v>
      </c>
    </row>
    <row r="2" spans="1:2">
      <c r="B2" t="s" s="2">
        <v>2</v>
      </c>
    </row>
    <row r="3" spans="1:2">
      <c r="A3" t="s" s="3">
        <v>159</v>
      </c>
    </row>
    <row r="4" spans="1:2">
      <c r="A4" t="s" s="4">
        <v>214</v>
      </c>
      <c r="B4" t="s" s="4">
        <v>215</v>
      </c>
    </row>
    <row r="5" spans="1:2">
      <c r="A5" t="s" s="4">
        <v>216</v>
      </c>
      <c r="B5" t="s" s="4">
        <v>217</v>
      </c>
    </row>
    <row r="6" spans="1:2">
      <c r="A6" t="s" s="4">
        <v>218</v>
      </c>
      <c r="B6" t="s" s="4">
        <v>219</v>
      </c>
    </row>
    <row r="7" spans="1:2">
      <c r="A7" t="s" s="4">
        <v>220</v>
      </c>
      <c r="B7" t="s" s="4">
        <v>221</v>
      </c>
    </row>
    <row r="8" spans="1:2">
      <c r="A8" t="s" s="4">
        <v>222</v>
      </c>
      <c r="B8" t="s" s="4">
        <v>223</v>
      </c>
    </row>
    <row r="9" spans="1:2">
      <c r="A9" t="s" s="4">
        <v>224</v>
      </c>
      <c r="B9" t="s"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6</v>
      </c>
      <c r="B1" t="s" s="2">
        <v>1</v>
      </c>
    </row>
    <row r="2" spans="1:2">
      <c r="B2" t="s" s="2">
        <v>2</v>
      </c>
    </row>
    <row r="3" spans="1:2">
      <c r="A3" t="s" s="3">
        <v>163</v>
      </c>
    </row>
    <row r="4" spans="1:2">
      <c r="A4" t="s" s="4">
        <v>227</v>
      </c>
      <c r="B4" t="s"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29</v>
      </c>
      <c r="B1" t="s" s="2">
        <v>1</v>
      </c>
    </row>
    <row r="2" spans="1:2">
      <c r="B2" t="s" s="2">
        <v>2</v>
      </c>
    </row>
    <row r="3" spans="1:2">
      <c r="A3" t="s" s="3">
        <v>166</v>
      </c>
    </row>
    <row r="4" spans="1:2">
      <c r="A4" t="s" s="4">
        <v>230</v>
      </c>
      <c r="B4" t="s"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5</v>
      </c>
      <c r="B1" t="s" s="2">
        <v>2</v>
      </c>
      <c r="C1" t="s" s="2">
        <v>25</v>
      </c>
    </row>
    <row r="2" spans="1:3">
      <c r="A2" t="s" s="3">
        <v>56</v>
      </c>
    </row>
    <row r="3" spans="1:3">
      <c r="A3" t="s" s="4">
        <v>57</v>
      </c>
      <c r="B3" t="n" s="8">
        <v>0.001</v>
      </c>
      <c r="C3" t="n" s="8">
        <v>0.001</v>
      </c>
    </row>
    <row r="4" spans="1:3">
      <c r="A4" t="s" s="4">
        <v>58</v>
      </c>
      <c r="B4" t="n" s="5">
        <v>10000000</v>
      </c>
      <c r="C4" t="n" s="5">
        <v>10000000</v>
      </c>
    </row>
    <row r="5" spans="1:3">
      <c r="A5" t="s" s="4">
        <v>59</v>
      </c>
      <c r="B5" t="n" s="5">
        <v>111822</v>
      </c>
      <c r="C5" t="n" s="5">
        <v>111822</v>
      </c>
    </row>
    <row r="6" spans="1:3">
      <c r="A6" t="s" s="4">
        <v>60</v>
      </c>
      <c r="B6" t="n" s="5">
        <v>111822</v>
      </c>
      <c r="C6" t="n" s="5">
        <v>111822</v>
      </c>
    </row>
    <row r="7" spans="1:3">
      <c r="A7" t="s" s="4">
        <v>61</v>
      </c>
      <c r="B7" t="n" s="8">
        <v>0.001</v>
      </c>
      <c r="C7" t="n" s="8">
        <v>0.001</v>
      </c>
    </row>
    <row r="8" spans="1:3">
      <c r="A8" t="s" s="4">
        <v>62</v>
      </c>
      <c r="B8" t="n" s="5">
        <v>75000000</v>
      </c>
      <c r="C8" t="n" s="5">
        <v>75000000</v>
      </c>
    </row>
    <row r="9" spans="1:3">
      <c r="A9" t="s" s="4">
        <v>63</v>
      </c>
      <c r="B9" t="n" s="5">
        <v>11510431</v>
      </c>
      <c r="C9" t="n" s="5">
        <v>11510431</v>
      </c>
    </row>
    <row r="10" spans="1:3">
      <c r="A10" t="s" s="4">
        <v>64</v>
      </c>
      <c r="B10" t="n" s="5">
        <v>11510431</v>
      </c>
      <c r="C10" t="n" s="5">
        <v>115104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32</v>
      </c>
      <c r="B1" t="s" s="2">
        <v>1</v>
      </c>
    </row>
    <row r="2" spans="1:2">
      <c r="B2" t="s" s="2">
        <v>2</v>
      </c>
    </row>
    <row r="3" spans="1:2">
      <c r="A3" t="s" s="3">
        <v>169</v>
      </c>
    </row>
    <row r="4" spans="1:2">
      <c r="A4" t="s" s="4">
        <v>233</v>
      </c>
      <c r="B4" t="s" s="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35</v>
      </c>
      <c r="B1" t="s" s="2">
        <v>1</v>
      </c>
    </row>
    <row r="2" spans="1:2">
      <c r="B2" t="s" s="2">
        <v>2</v>
      </c>
    </row>
    <row r="3" spans="1:2">
      <c r="A3" t="s" s="3">
        <v>236</v>
      </c>
    </row>
    <row r="4" spans="1:2">
      <c r="A4" t="s" s="4">
        <v>237</v>
      </c>
      <c r="B4" t="s" s="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t="s" s="1">
        <v>239</v>
      </c>
      <c r="B1" t="s" s="2">
        <v>1</v>
      </c>
    </row>
    <row r="2" spans="1:2">
      <c r="B2" t="s" s="2">
        <v>2</v>
      </c>
    </row>
    <row r="3" spans="1:2">
      <c r="A3" t="s" s="3">
        <v>182</v>
      </c>
    </row>
    <row r="4" spans="1:2">
      <c r="A4" t="s" s="4">
        <v>240</v>
      </c>
      <c r="B4" t="s" s="4">
        <v>241</v>
      </c>
    </row>
    <row r="5" spans="1:2">
      <c r="A5" t="s" s="4">
        <v>242</v>
      </c>
      <c r="B5" t="s"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r="1" spans="1:2">
      <c r="A1" t="s" s="1">
        <v>244</v>
      </c>
      <c r="B1" t="s" s="2">
        <v>1</v>
      </c>
    </row>
    <row r="2" spans="1:2">
      <c r="B2" t="s" s="2">
        <v>2</v>
      </c>
    </row>
    <row r="3" spans="1:2">
      <c r="A3" t="s" s="4">
        <v>245</v>
      </c>
    </row>
    <row r="4" spans="1:2">
      <c r="A4" t="s" s="4">
        <v>246</v>
      </c>
      <c r="B4" t="s" s="4">
        <v>247</v>
      </c>
    </row>
    <row r="5" spans="1:2">
      <c r="A5" t="s" s="4">
        <v>248</v>
      </c>
    </row>
    <row r="6" spans="1:2">
      <c r="A6" t="s" s="4">
        <v>246</v>
      </c>
      <c r="B6" t="s" s="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50</v>
      </c>
      <c r="B1" t="s" s="2">
        <v>1</v>
      </c>
    </row>
    <row r="2" spans="1:2">
      <c r="B2" t="s" s="2">
        <v>2</v>
      </c>
    </row>
    <row r="3" spans="1:2">
      <c r="A3" t="s" s="3">
        <v>191</v>
      </c>
    </row>
    <row r="4" spans="1:2">
      <c r="A4" t="s" s="4">
        <v>251</v>
      </c>
      <c r="B4" t="s" s="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r="1" spans="1:2">
      <c r="A1" t="s" s="1">
        <v>253</v>
      </c>
      <c r="B1" t="s" s="2">
        <v>1</v>
      </c>
    </row>
    <row r="2" spans="1:2">
      <c r="B2" t="s" s="2">
        <v>2</v>
      </c>
    </row>
    <row r="3" spans="1:2">
      <c r="A3" t="s" s="4">
        <v>254</v>
      </c>
      <c r="B3" t="s" s="4">
        <v>255</v>
      </c>
    </row>
    <row r="4" spans="1:2">
      <c r="A4" t="s" s="4">
        <v>256</v>
      </c>
    </row>
    <row r="5" spans="1:2">
      <c r="A5" t="s" s="4">
        <v>257</v>
      </c>
      <c r="B5" t="s" s="4">
        <v>258</v>
      </c>
    </row>
    <row r="6" spans="1:2">
      <c r="A6" t="s" s="4">
        <v>259</v>
      </c>
    </row>
    <row r="7" spans="1:2">
      <c r="A7" t="s" s="4">
        <v>257</v>
      </c>
      <c r="B7" t="s" s="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61</v>
      </c>
      <c r="B1" t="s" s="2">
        <v>1</v>
      </c>
    </row>
    <row r="2" spans="1:2">
      <c r="B2" t="s" s="2">
        <v>2</v>
      </c>
    </row>
    <row r="3" spans="1:2">
      <c r="A3" t="s" s="3">
        <v>200</v>
      </c>
    </row>
    <row r="4" spans="1:2">
      <c r="A4" t="s" s="4">
        <v>262</v>
      </c>
      <c r="B4" t="s" s="4">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64</v>
      </c>
      <c r="B1" t="s" s="2">
        <v>1</v>
      </c>
    </row>
    <row r="2" spans="1:2">
      <c r="B2" t="s" s="2">
        <v>2</v>
      </c>
    </row>
    <row r="3" spans="1:2">
      <c r="A3" t="s" s="3">
        <v>203</v>
      </c>
    </row>
    <row r="4" spans="1:2">
      <c r="A4" t="s" s="4">
        <v>265</v>
      </c>
      <c r="B4" t="s" s="4">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21"/>
    <col customWidth="1" max="6" min="6" width="21"/>
  </cols>
  <sheetData>
    <row r="1" spans="1:6">
      <c r="A1" t="s" s="1">
        <v>267</v>
      </c>
      <c r="B1" t="s" s="2">
        <v>66</v>
      </c>
      <c r="D1" t="s" s="2">
        <v>1</v>
      </c>
      <c r="F1" t="s" s="2">
        <v>268</v>
      </c>
    </row>
    <row r="2" spans="1:6">
      <c r="B2" t="s" s="2">
        <v>269</v>
      </c>
      <c r="C2" t="s" s="2">
        <v>270</v>
      </c>
      <c r="D2" t="s" s="2">
        <v>269</v>
      </c>
      <c r="E2" t="s" s="2">
        <v>270</v>
      </c>
      <c r="F2" t="s" s="2">
        <v>271</v>
      </c>
    </row>
    <row r="3" spans="1:6">
      <c r="A3" t="s" s="4">
        <v>272</v>
      </c>
      <c r="B3" t="n" s="5">
        <v>13000000</v>
      </c>
      <c r="D3" t="n" s="5">
        <v>13000000</v>
      </c>
    </row>
    <row r="4" spans="1:6">
      <c r="A4" t="s" s="4">
        <v>52</v>
      </c>
      <c r="B4" t="n" s="7">
        <v>23064618</v>
      </c>
      <c r="D4" t="n" s="7">
        <v>23064618</v>
      </c>
      <c r="F4" t="n" s="7">
        <v>22215415</v>
      </c>
    </row>
    <row r="5" spans="1:6">
      <c r="A5" t="s" s="4">
        <v>273</v>
      </c>
      <c r="B5" t="n" s="5">
        <v>332244</v>
      </c>
      <c r="D5" t="n" s="5">
        <v>332244</v>
      </c>
    </row>
    <row r="6" spans="1:6">
      <c r="A6" t="s" s="4">
        <v>116</v>
      </c>
      <c r="B6" t="n" s="7">
        <v>905142</v>
      </c>
      <c r="C6" t="n" s="7">
        <v>1566842</v>
      </c>
      <c r="D6" t="n" s="5">
        <v>849203</v>
      </c>
      <c r="E6" t="n" s="7">
        <v>3048284</v>
      </c>
      <c r="F6" t="n" s="7">
        <v>6306476</v>
      </c>
    </row>
    <row r="7" spans="1:6">
      <c r="A7" t="s" s="4">
        <v>274</v>
      </c>
      <c r="D7" t="n" s="7">
        <v>386462</v>
      </c>
      <c r="E7" t="n" s="7">
        <v>1947750</v>
      </c>
    </row>
    <row r="8" spans="1:6">
      <c r="A8" t="s" s="4">
        <v>275</v>
      </c>
    </row>
    <row r="9" spans="1:6">
      <c r="A9" t="s" s="4">
        <v>276</v>
      </c>
      <c r="D9" t="n" s="5">
        <v>2300000</v>
      </c>
    </row>
    <row r="10" spans="1:6">
      <c r="A10" t="s" s="4">
        <v>277</v>
      </c>
      <c r="B10" t="n" s="5">
        <v>1781292</v>
      </c>
      <c r="D10" t="n" s="5">
        <v>17812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24"/>
    <col customWidth="1" max="5" min="5" width="14"/>
  </cols>
  <sheetData>
    <row r="1" spans="1:5">
      <c r="A1" t="s" s="1">
        <v>278</v>
      </c>
      <c r="B1" t="s" s="2">
        <v>66</v>
      </c>
      <c r="D1" t="s" s="2">
        <v>1</v>
      </c>
    </row>
    <row r="2" spans="1:5">
      <c r="B2" t="s" s="2">
        <v>2</v>
      </c>
      <c r="C2" t="s" s="2">
        <v>67</v>
      </c>
      <c r="D2" t="s" s="2">
        <v>2</v>
      </c>
      <c r="E2" t="s" s="2">
        <v>67</v>
      </c>
    </row>
    <row r="3" spans="1:5">
      <c r="A3" t="s" s="4">
        <v>279</v>
      </c>
      <c r="B3" t="n" s="7">
        <v>-6178</v>
      </c>
      <c r="C3" t="n" s="7">
        <v>8032</v>
      </c>
      <c r="D3" t="n" s="7">
        <v>11703</v>
      </c>
      <c r="E3" t="n" s="7">
        <v>23602</v>
      </c>
    </row>
    <row r="4" spans="1:5">
      <c r="A4" t="s" s="4">
        <v>280</v>
      </c>
      <c r="D4" t="s" s="4">
        <v>281</v>
      </c>
    </row>
    <row r="5" spans="1:5">
      <c r="A5" t="s" s="4">
        <v>282</v>
      </c>
    </row>
    <row r="6" spans="1:5">
      <c r="A6" t="s" s="4">
        <v>283</v>
      </c>
      <c r="D6" t="n" s="5">
        <v>4073149</v>
      </c>
      <c r="E6" t="n" s="5">
        <v>3923149</v>
      </c>
    </row>
    <row r="7" spans="1:5">
      <c r="A7" t="s" s="4">
        <v>284</v>
      </c>
    </row>
    <row r="8" spans="1:5">
      <c r="A8" t="s" s="4">
        <v>283</v>
      </c>
      <c r="D8" t="n" s="5">
        <v>426819</v>
      </c>
      <c r="E8" t="n" s="5">
        <v>353922</v>
      </c>
    </row>
    <row r="9" spans="1:5">
      <c r="A9" t="s" s="4">
        <v>285</v>
      </c>
    </row>
    <row r="10" spans="1:5">
      <c r="A10" t="s" s="4">
        <v>283</v>
      </c>
      <c r="D10" t="n" s="5">
        <v>111822</v>
      </c>
      <c r="E10" t="n" s="5">
        <v>1118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3">
        <v>68</v>
      </c>
    </row>
    <row r="4" spans="1:5">
      <c r="A4" t="s" s="4">
        <v>69</v>
      </c>
      <c r="B4" t="n" s="7">
        <v>10574</v>
      </c>
      <c r="C4" t="n" s="7">
        <v>316294</v>
      </c>
      <c r="D4" t="n" s="7">
        <v>47212</v>
      </c>
      <c r="E4" t="n" s="7">
        <v>625831</v>
      </c>
    </row>
    <row r="5" spans="1:5">
      <c r="A5" t="s" s="4">
        <v>70</v>
      </c>
      <c r="B5" t="n" s="5">
        <v>3357</v>
      </c>
      <c r="C5" t="n" s="5">
        <v>69719</v>
      </c>
      <c r="D5" t="n" s="5">
        <v>3357</v>
      </c>
      <c r="E5" t="n" s="5">
        <v>96341</v>
      </c>
    </row>
    <row r="6" spans="1:5">
      <c r="A6" t="s" s="4">
        <v>71</v>
      </c>
      <c r="B6" t="n" s="7">
        <v>3893</v>
      </c>
      <c r="C6" t="n" s="5">
        <v>10649</v>
      </c>
      <c r="D6" t="n" s="5">
        <v>3893</v>
      </c>
      <c r="E6" t="n" s="5">
        <v>23847</v>
      </c>
    </row>
    <row r="7" spans="1:5">
      <c r="A7" t="s" s="4">
        <v>72</v>
      </c>
      <c r="C7" t="n" s="5">
        <v>25557</v>
      </c>
      <c r="D7" t="n" s="7">
        <v>1637</v>
      </c>
      <c r="E7" t="n" s="5">
        <v>38592</v>
      </c>
    </row>
    <row r="8" spans="1:5">
      <c r="A8" t="s" s="4">
        <v>73</v>
      </c>
      <c r="C8" t="n" s="5">
        <v>750</v>
      </c>
      <c r="E8" t="n" s="5">
        <v>1397</v>
      </c>
    </row>
    <row r="9" spans="1:5">
      <c r="A9" t="s" s="4">
        <v>74</v>
      </c>
      <c r="B9" t="n" s="7">
        <v>3270</v>
      </c>
      <c r="C9" t="n" s="5">
        <v>11454</v>
      </c>
      <c r="D9" t="n" s="7">
        <v>5976</v>
      </c>
      <c r="E9" t="n" s="5">
        <v>11454</v>
      </c>
    </row>
    <row r="10" spans="1:5">
      <c r="A10" t="s" s="4">
        <v>75</v>
      </c>
      <c r="B10" t="n" s="5">
        <v>-754</v>
      </c>
      <c r="C10" t="n" s="5">
        <v>4982</v>
      </c>
      <c r="D10" t="n" s="5">
        <v>842584</v>
      </c>
      <c r="E10" t="n" s="5">
        <v>20421</v>
      </c>
    </row>
    <row r="11" spans="1:5">
      <c r="A11" t="s" s="4">
        <v>76</v>
      </c>
      <c r="B11" t="n" s="5">
        <v>20340</v>
      </c>
      <c r="C11" t="n" s="5">
        <v>439405</v>
      </c>
      <c r="D11" t="n" s="5">
        <v>904659</v>
      </c>
      <c r="E11" t="n" s="5">
        <v>817883</v>
      </c>
    </row>
    <row r="12" spans="1:5">
      <c r="A12" t="s" s="4">
        <v>77</v>
      </c>
      <c r="B12" t="n" s="5">
        <v>49175</v>
      </c>
      <c r="C12" t="n" s="5">
        <v>371921</v>
      </c>
      <c r="D12" t="n" s="5">
        <v>62076</v>
      </c>
      <c r="E12" t="n" s="5">
        <v>664540</v>
      </c>
    </row>
    <row r="13" spans="1:5">
      <c r="A13" t="s" s="4">
        <v>78</v>
      </c>
      <c r="B13" t="n" s="5">
        <v>-28835</v>
      </c>
      <c r="C13" t="n" s="5">
        <v>67484</v>
      </c>
      <c r="D13" t="n" s="5">
        <v>842583</v>
      </c>
      <c r="E13" t="n" s="5">
        <v>153343</v>
      </c>
    </row>
    <row r="14" spans="1:5">
      <c r="A14" t="s" s="3">
        <v>79</v>
      </c>
    </row>
    <row r="15" spans="1:5">
      <c r="A15" t="s" s="4">
        <v>80</v>
      </c>
      <c r="B15" t="n" s="5">
        <v>786613</v>
      </c>
      <c r="C15" t="n" s="5">
        <v>1442291</v>
      </c>
      <c r="D15" t="n" s="5">
        <v>1540254</v>
      </c>
      <c r="E15" t="n" s="5">
        <v>2907700</v>
      </c>
    </row>
    <row r="16" spans="1:5">
      <c r="A16" t="s" s="4">
        <v>81</v>
      </c>
      <c r="B16" t="n" s="7">
        <v>-815448</v>
      </c>
      <c r="C16" t="n" s="7">
        <v>-1374807</v>
      </c>
      <c r="D16" t="n" s="5">
        <v>-697671</v>
      </c>
      <c r="E16" t="n" s="7">
        <v>-2754357</v>
      </c>
    </row>
    <row r="17" spans="1:5">
      <c r="A17" t="s" s="3">
        <v>82</v>
      </c>
    </row>
    <row r="18" spans="1:5">
      <c r="A18" t="s" s="4">
        <v>83</v>
      </c>
      <c r="D18" t="n" s="5">
        <v>8364</v>
      </c>
    </row>
    <row r="19" spans="1:5">
      <c r="A19" t="s" s="4">
        <v>84</v>
      </c>
      <c r="B19" t="n" s="7">
        <v>-89694</v>
      </c>
      <c r="C19" t="n" s="7">
        <v>-192035</v>
      </c>
      <c r="D19" t="n" s="5">
        <v>-159896</v>
      </c>
      <c r="E19" t="n" s="7">
        <v>-293927</v>
      </c>
    </row>
    <row r="20" spans="1:5">
      <c r="A20" t="s" s="4">
        <v>85</v>
      </c>
      <c r="B20" t="n" s="7">
        <v>-905142</v>
      </c>
      <c r="C20" t="n" s="7">
        <v>-1566842</v>
      </c>
      <c r="D20" t="n" s="7">
        <v>-849203</v>
      </c>
      <c r="E20" t="n" s="7">
        <v>-3048284</v>
      </c>
    </row>
    <row r="21" spans="1:5">
      <c r="A21" t="s" s="4">
        <v>86</v>
      </c>
    </row>
    <row r="22" spans="1:5">
      <c r="A22" t="s" s="4">
        <v>87</v>
      </c>
      <c r="B22" t="n" s="7">
        <v>-905142</v>
      </c>
      <c r="C22" t="n" s="7">
        <v>-1566842</v>
      </c>
      <c r="D22" t="n" s="7">
        <v>-849203</v>
      </c>
      <c r="E22" t="n" s="7">
        <v>-3048284</v>
      </c>
    </row>
    <row r="23" spans="1:5">
      <c r="A23" t="s" s="4">
        <v>88</v>
      </c>
      <c r="B23" t="n" s="9">
        <v>-0.08</v>
      </c>
      <c r="C23" t="n" s="9">
        <v>-0.18</v>
      </c>
      <c r="D23" t="n" s="9">
        <v>-0.07000000000000001</v>
      </c>
      <c r="E23" t="n" s="9">
        <v>-0.36</v>
      </c>
    </row>
    <row r="24" spans="1:5">
      <c r="A24" t="s" s="4">
        <v>89</v>
      </c>
      <c r="B24" t="n" s="5">
        <v>11510431</v>
      </c>
      <c r="C24" t="n" s="5">
        <v>8702605</v>
      </c>
      <c r="D24" t="n" s="5">
        <v>11510431</v>
      </c>
      <c r="E24" t="n" s="5">
        <v>8411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286</v>
      </c>
      <c r="B1" t="s" s="2">
        <v>2</v>
      </c>
      <c r="C1" t="s" s="2">
        <v>25</v>
      </c>
    </row>
    <row r="2" spans="1:3">
      <c r="A2" t="s" s="3">
        <v>163</v>
      </c>
    </row>
    <row r="3" spans="1:3">
      <c r="A3" t="s" s="4">
        <v>287</v>
      </c>
      <c r="B3" t="n" s="7">
        <v>216350</v>
      </c>
      <c r="C3" t="n" s="7">
        <v>199669</v>
      </c>
    </row>
    <row r="4" spans="1:3">
      <c r="A4" t="s" s="4">
        <v>288</v>
      </c>
      <c r="B4" t="n" s="5">
        <v>139450</v>
      </c>
      <c r="C4" t="n" s="5">
        <v>199664</v>
      </c>
    </row>
    <row r="5" spans="1:3">
      <c r="A5" t="s" s="4">
        <v>289</v>
      </c>
      <c r="B5" t="n" s="5">
        <v>11366</v>
      </c>
      <c r="C5" t="n" s="5">
        <v>11366</v>
      </c>
    </row>
    <row r="6" spans="1:3">
      <c r="A6" t="s" s="4">
        <v>290</v>
      </c>
      <c r="B6" t="n" s="7">
        <v>367166</v>
      </c>
      <c r="C6" t="n" s="7">
        <v>4106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291</v>
      </c>
      <c r="B1" t="s" s="2">
        <v>66</v>
      </c>
      <c r="D1" t="s" s="2">
        <v>1</v>
      </c>
    </row>
    <row r="2" spans="1:5">
      <c r="B2" t="s" s="2">
        <v>2</v>
      </c>
      <c r="C2" t="s" s="2">
        <v>67</v>
      </c>
      <c r="D2" t="s" s="2">
        <v>2</v>
      </c>
      <c r="E2" t="s" s="2">
        <v>67</v>
      </c>
    </row>
    <row r="3" spans="1:5">
      <c r="A3" t="s" s="3">
        <v>166</v>
      </c>
    </row>
    <row r="4" spans="1:5">
      <c r="A4" t="s" s="4">
        <v>292</v>
      </c>
      <c r="B4" t="n" s="7">
        <v>99682</v>
      </c>
      <c r="C4" t="n" s="7">
        <v>106317</v>
      </c>
      <c r="D4" t="n" s="7">
        <v>204419</v>
      </c>
      <c r="E4" t="n" s="7">
        <v>2120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3</v>
      </c>
      <c r="B1" t="s" s="2">
        <v>2</v>
      </c>
      <c r="C1" t="s" s="2">
        <v>25</v>
      </c>
    </row>
    <row r="2" spans="1:3">
      <c r="A2" t="s" s="4">
        <v>294</v>
      </c>
      <c r="B2" t="n" s="7">
        <v>8788935</v>
      </c>
    </row>
    <row r="3" spans="1:3">
      <c r="A3" t="s" s="4">
        <v>295</v>
      </c>
      <c r="B3" t="n" s="5">
        <v>1667596</v>
      </c>
    </row>
    <row r="4" spans="1:3">
      <c r="A4" t="s" s="4">
        <v>296</v>
      </c>
      <c r="B4" t="n" s="5">
        <v>7121339</v>
      </c>
      <c r="C4" t="n" s="7">
        <v>7845745</v>
      </c>
    </row>
    <row r="5" spans="1:3">
      <c r="A5" t="s" s="4">
        <v>297</v>
      </c>
    </row>
    <row r="6" spans="1:3">
      <c r="A6" t="s" s="4">
        <v>294</v>
      </c>
      <c r="B6" t="n" s="7">
        <v>409134</v>
      </c>
    </row>
    <row r="7" spans="1:3">
      <c r="A7" t="s" s="4">
        <v>295</v>
      </c>
    </row>
    <row r="8" spans="1:3">
      <c r="A8" t="s" s="4">
        <v>296</v>
      </c>
      <c r="B8" t="n" s="7">
        <v>409134</v>
      </c>
      <c r="C8" t="n" s="5">
        <v>409134</v>
      </c>
    </row>
    <row r="9" spans="1:3">
      <c r="A9" t="s" s="4">
        <v>298</v>
      </c>
    </row>
    <row r="10" spans="1:3">
      <c r="A10" t="s" s="4">
        <v>294</v>
      </c>
      <c r="B10" t="n" s="5">
        <v>2944356</v>
      </c>
    </row>
    <row r="11" spans="1:3">
      <c r="A11" t="s" s="4">
        <v>295</v>
      </c>
      <c r="B11" t="n" s="5">
        <v>352323</v>
      </c>
    </row>
    <row r="12" spans="1:3">
      <c r="A12" t="s" s="4">
        <v>296</v>
      </c>
      <c r="B12" t="n" s="5">
        <v>2592033</v>
      </c>
      <c r="C12" t="n" s="5">
        <v>2628838</v>
      </c>
    </row>
    <row r="13" spans="1:3">
      <c r="A13" t="s" s="4">
        <v>299</v>
      </c>
    </row>
    <row r="14" spans="1:3">
      <c r="A14" t="s" s="4">
        <v>294</v>
      </c>
      <c r="B14" t="n" s="5">
        <v>775865</v>
      </c>
    </row>
    <row r="15" spans="1:3">
      <c r="A15" t="s" s="4">
        <v>295</v>
      </c>
      <c r="B15" t="n" s="5">
        <v>546295</v>
      </c>
    </row>
    <row r="16" spans="1:3">
      <c r="A16" t="s" s="4">
        <v>296</v>
      </c>
      <c r="B16" t="n" s="5">
        <v>229570</v>
      </c>
      <c r="C16" t="n" s="5">
        <v>283201</v>
      </c>
    </row>
    <row r="17" spans="1:3">
      <c r="A17" t="s" s="4">
        <v>300</v>
      </c>
    </row>
    <row r="18" spans="1:3">
      <c r="A18" t="s" s="4">
        <v>294</v>
      </c>
      <c r="B18" t="n" s="5">
        <v>4254995</v>
      </c>
    </row>
    <row r="19" spans="1:3">
      <c r="A19" t="s" s="4">
        <v>295</v>
      </c>
      <c r="B19" t="n" s="5">
        <v>444138</v>
      </c>
    </row>
    <row r="20" spans="1:3">
      <c r="A20" t="s" s="4">
        <v>296</v>
      </c>
      <c r="B20" t="n" s="5">
        <v>3810857</v>
      </c>
      <c r="C20" t="n" s="5">
        <v>3895956</v>
      </c>
    </row>
    <row r="21" spans="1:3">
      <c r="A21" t="s" s="4">
        <v>301</v>
      </c>
    </row>
    <row r="22" spans="1:3">
      <c r="A22" t="s" s="4">
        <v>294</v>
      </c>
      <c r="B22" t="n" s="5">
        <v>11835</v>
      </c>
    </row>
    <row r="23" spans="1:3">
      <c r="A23" t="s" s="4">
        <v>295</v>
      </c>
      <c r="B23" t="n" s="5">
        <v>11787</v>
      </c>
    </row>
    <row r="24" spans="1:3">
      <c r="A24" t="s" s="4">
        <v>296</v>
      </c>
      <c r="B24" t="n" s="5">
        <v>48</v>
      </c>
      <c r="C24" t="n" s="5">
        <v>937</v>
      </c>
    </row>
    <row r="25" spans="1:3">
      <c r="A25" t="s" s="4">
        <v>302</v>
      </c>
    </row>
    <row r="26" spans="1:3">
      <c r="A26" t="s" s="4">
        <v>294</v>
      </c>
      <c r="B26" t="n" s="5">
        <v>23464</v>
      </c>
    </row>
    <row r="27" spans="1:3">
      <c r="A27" t="s" s="4">
        <v>295</v>
      </c>
      <c r="B27" t="n" s="7">
        <v>23464</v>
      </c>
    </row>
    <row r="28" spans="1:3">
      <c r="A28" t="s" s="4">
        <v>296</v>
      </c>
      <c r="C28" t="n" s="5">
        <v>1</v>
      </c>
    </row>
    <row r="29" spans="1:3">
      <c r="A29" t="s" s="4">
        <v>303</v>
      </c>
    </row>
    <row r="30" spans="1:3">
      <c r="A30" t="s" s="4">
        <v>294</v>
      </c>
      <c r="B30" t="n" s="7">
        <v>11622</v>
      </c>
    </row>
    <row r="31" spans="1:3">
      <c r="A31" t="s" s="4">
        <v>295</v>
      </c>
      <c r="B31" t="n" s="5">
        <v>2034</v>
      </c>
    </row>
    <row r="32" spans="1:3">
      <c r="A32" t="s" s="4">
        <v>296</v>
      </c>
      <c r="B32" t="n" s="5">
        <v>9588</v>
      </c>
      <c r="C32" t="n" s="5">
        <v>10169</v>
      </c>
    </row>
    <row r="33" spans="1:3">
      <c r="A33" t="s" s="4">
        <v>304</v>
      </c>
    </row>
    <row r="34" spans="1:3">
      <c r="A34" t="s" s="4">
        <v>294</v>
      </c>
      <c r="B34" t="n" s="5">
        <v>102201</v>
      </c>
    </row>
    <row r="35" spans="1:3">
      <c r="A35" t="s" s="4">
        <v>295</v>
      </c>
      <c r="B35" t="n" s="5">
        <v>71197</v>
      </c>
    </row>
    <row r="36" spans="1:3">
      <c r="A36" t="s" s="4">
        <v>296</v>
      </c>
      <c r="B36" t="n" s="5">
        <v>31004</v>
      </c>
      <c r="C36" t="n" s="5">
        <v>36200</v>
      </c>
    </row>
    <row r="37" spans="1:3">
      <c r="A37" t="s" s="4">
        <v>305</v>
      </c>
    </row>
    <row r="38" spans="1:3">
      <c r="A38" t="s" s="4">
        <v>294</v>
      </c>
      <c r="B38" t="n" s="5">
        <v>255463</v>
      </c>
    </row>
    <row r="39" spans="1:3">
      <c r="A39" t="s" s="4">
        <v>295</v>
      </c>
      <c r="B39" t="n" s="5">
        <v>216358</v>
      </c>
    </row>
    <row r="40" spans="1:3">
      <c r="A40" t="s" s="4">
        <v>296</v>
      </c>
      <c r="B40" t="n" s="7">
        <v>39105</v>
      </c>
      <c r="C40" t="n" s="5">
        <v>51721</v>
      </c>
    </row>
    <row r="41" spans="1:3">
      <c r="A41" t="s" s="4">
        <v>306</v>
      </c>
    </row>
    <row r="42" spans="1:3">
      <c r="A42" t="s" s="4">
        <v>294</v>
      </c>
    </row>
    <row r="43" spans="1:3">
      <c r="A43" t="s" s="4">
        <v>295</v>
      </c>
    </row>
    <row r="44" spans="1:3">
      <c r="A44" t="s" s="4">
        <v>296</v>
      </c>
      <c r="C44" t="n" s="7">
        <v>5295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307</v>
      </c>
      <c r="B1" t="s" s="2">
        <v>66</v>
      </c>
      <c r="D1" t="s" s="2">
        <v>1</v>
      </c>
    </row>
    <row r="2" spans="1:5">
      <c r="B2" t="s" s="2">
        <v>2</v>
      </c>
      <c r="C2" t="s" s="2">
        <v>67</v>
      </c>
      <c r="D2" t="s" s="2">
        <v>2</v>
      </c>
      <c r="E2" t="s" s="2">
        <v>67</v>
      </c>
    </row>
    <row r="3" spans="1:5">
      <c r="A3" t="s" s="3">
        <v>169</v>
      </c>
    </row>
    <row r="4" spans="1:5">
      <c r="A4" t="s" s="4">
        <v>308</v>
      </c>
      <c r="B4" t="s" s="4">
        <v>309</v>
      </c>
      <c r="D4" t="s" s="4">
        <v>309</v>
      </c>
    </row>
    <row r="5" spans="1:5">
      <c r="A5" t="s" s="4">
        <v>310</v>
      </c>
      <c r="B5" t="n" s="7">
        <v>1600</v>
      </c>
      <c r="C5" t="n" s="7">
        <v>0</v>
      </c>
      <c r="D5" t="n" s="7">
        <v>3200</v>
      </c>
      <c r="E5" t="n"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1</v>
      </c>
      <c r="B1" t="s" s="2">
        <v>2</v>
      </c>
      <c r="C1" t="s" s="2">
        <v>25</v>
      </c>
    </row>
    <row r="2" spans="1:3">
      <c r="A2" t="s" s="3">
        <v>169</v>
      </c>
    </row>
    <row r="3" spans="1:3">
      <c r="A3" t="s" s="4">
        <v>312</v>
      </c>
      <c r="B3" t="n" s="7">
        <v>84582</v>
      </c>
      <c r="C3" t="n" s="7">
        <v>813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r="A1" t="s" s="1">
        <v>313</v>
      </c>
      <c r="B1" t="s" s="2">
        <v>314</v>
      </c>
      <c r="C1" t="s" s="2">
        <v>2</v>
      </c>
      <c r="D1" t="s" s="2">
        <v>67</v>
      </c>
      <c r="E1" t="s" s="2">
        <v>2</v>
      </c>
      <c r="F1" t="s" s="2">
        <v>67</v>
      </c>
    </row>
    <row r="2" spans="1:6">
      <c r="A2" t="s" s="4">
        <v>315</v>
      </c>
      <c r="C2" t="s" s="4">
        <v>309</v>
      </c>
      <c r="E2" t="s" s="4">
        <v>309</v>
      </c>
    </row>
    <row r="3" spans="1:6">
      <c r="A3" t="s" s="4">
        <v>316</v>
      </c>
      <c r="C3" t="n" s="7">
        <v>43540</v>
      </c>
      <c r="D3" t="n" s="7">
        <v>43850</v>
      </c>
      <c r="E3" t="n" s="7">
        <v>65699</v>
      </c>
      <c r="F3" t="n" s="7">
        <v>87568</v>
      </c>
    </row>
    <row r="4" spans="1:6">
      <c r="A4" t="s" s="4">
        <v>317</v>
      </c>
    </row>
    <row r="5" spans="1:6">
      <c r="A5" t="s" s="4">
        <v>318</v>
      </c>
      <c r="B5" t="n" s="7">
        <v>1279680</v>
      </c>
    </row>
    <row r="6" spans="1:6">
      <c r="A6" t="s" s="4">
        <v>319</v>
      </c>
      <c r="B6" t="s" s="4">
        <v>320</v>
      </c>
    </row>
    <row r="7" spans="1:6">
      <c r="A7" t="s" s="4">
        <v>315</v>
      </c>
      <c r="B7" t="s" s="4">
        <v>321</v>
      </c>
    </row>
    <row r="8" spans="1:6">
      <c r="A8" t="s" s="4">
        <v>322</v>
      </c>
    </row>
    <row r="9" spans="1:6">
      <c r="A9" t="s" s="4">
        <v>318</v>
      </c>
      <c r="B9" t="n" s="7">
        <v>16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r="1" spans="1:2">
      <c r="A1" t="s" s="1">
        <v>323</v>
      </c>
      <c r="B1" t="s" s="2">
        <v>1</v>
      </c>
    </row>
    <row r="2" spans="1:2">
      <c r="B2" t="s" s="2">
        <v>324</v>
      </c>
    </row>
    <row r="3" spans="1:2">
      <c r="A3" t="s" s="4">
        <v>325</v>
      </c>
      <c r="B3" t="n" s="7">
        <v>1180035</v>
      </c>
    </row>
    <row r="4" spans="1:2">
      <c r="A4" t="s" s="4">
        <v>326</v>
      </c>
      <c r="B4" t="n" s="5">
        <v>1085535</v>
      </c>
    </row>
    <row r="5" spans="1:2">
      <c r="A5" t="s" s="4">
        <v>327</v>
      </c>
    </row>
    <row r="6" spans="1:2">
      <c r="A6" t="s" s="4">
        <v>325</v>
      </c>
      <c r="B6" t="n" s="7">
        <v>1180035</v>
      </c>
    </row>
    <row r="7" spans="1:2">
      <c r="A7" t="s" s="4">
        <v>328</v>
      </c>
    </row>
    <row r="8" spans="1:2">
      <c r="A8" t="s" s="4">
        <v>329</v>
      </c>
    </row>
    <row r="9" spans="1:2">
      <c r="A9" t="s" s="4">
        <v>330</v>
      </c>
      <c r="B9" t="n" s="7">
        <v>-94500</v>
      </c>
    </row>
    <row r="10" spans="1:2">
      <c r="A10" t="s" s="4">
        <v>326</v>
      </c>
      <c r="B10" t="n" s="7">
        <v>10855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r="1" spans="1:6">
      <c r="A1" t="s" s="1">
        <v>331</v>
      </c>
      <c r="B1" t="s" s="2">
        <v>66</v>
      </c>
      <c r="D1" t="s" s="2">
        <v>1</v>
      </c>
      <c r="F1" t="s" s="2">
        <v>268</v>
      </c>
    </row>
    <row r="2" spans="1:6">
      <c r="B2" t="s" s="2">
        <v>2</v>
      </c>
      <c r="C2" t="s" s="2">
        <v>67</v>
      </c>
      <c r="D2" t="s" s="2">
        <v>2</v>
      </c>
      <c r="E2" t="s" s="2">
        <v>67</v>
      </c>
      <c r="F2" t="s" s="2">
        <v>25</v>
      </c>
    </row>
    <row r="3" spans="1:6">
      <c r="A3" t="s" s="4">
        <v>308</v>
      </c>
      <c r="B3" t="s" s="4">
        <v>309</v>
      </c>
      <c r="D3" t="s" s="4">
        <v>309</v>
      </c>
    </row>
    <row r="4" spans="1:6">
      <c r="A4" t="s" s="4">
        <v>316</v>
      </c>
      <c r="B4" t="n" s="7">
        <v>1600</v>
      </c>
      <c r="C4" t="n" s="7">
        <v>0</v>
      </c>
      <c r="D4" t="n" s="7">
        <v>3200</v>
      </c>
      <c r="E4" t="n" s="7">
        <v>0</v>
      </c>
    </row>
    <row r="5" spans="1:6">
      <c r="A5" t="s" s="4">
        <v>332</v>
      </c>
    </row>
    <row r="6" spans="1:6">
      <c r="A6" t="s" s="4">
        <v>308</v>
      </c>
      <c r="B6" t="s" s="4">
        <v>309</v>
      </c>
      <c r="D6" t="s" s="4">
        <v>309</v>
      </c>
    </row>
    <row r="7" spans="1:6">
      <c r="A7" t="s" s="4">
        <v>333</v>
      </c>
      <c r="D7" t="s" s="4">
        <v>334</v>
      </c>
    </row>
    <row r="8" spans="1:6">
      <c r="A8" t="s" s="4">
        <v>335</v>
      </c>
      <c r="B8" t="n" s="7">
        <v>694640</v>
      </c>
      <c r="D8" t="n" s="7">
        <v>694640</v>
      </c>
    </row>
    <row r="9" spans="1:6">
      <c r="A9" t="s" s="4">
        <v>128</v>
      </c>
      <c r="D9" t="n" s="5">
        <v>136223</v>
      </c>
    </row>
    <row r="10" spans="1:6">
      <c r="A10" t="s" s="4">
        <v>336</v>
      </c>
      <c r="F10" t="n" s="7">
        <v>663000</v>
      </c>
    </row>
    <row r="11" spans="1:6">
      <c r="A11" t="s" s="4">
        <v>337</v>
      </c>
      <c r="F11" t="n" s="7">
        <v>109270</v>
      </c>
    </row>
    <row r="12" spans="1:6">
      <c r="A12" t="s" s="4">
        <v>316</v>
      </c>
      <c r="B12" t="n" s="7">
        <v>13493</v>
      </c>
      <c r="C12" t="n" s="7">
        <v>13260</v>
      </c>
      <c r="D12" t="n" s="7">
        <v>26954</v>
      </c>
      <c r="E12" t="n" s="7">
        <v>265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6"/>
  </cols>
  <sheetData>
    <row r="1" spans="1:6">
      <c r="A1" t="s" s="1">
        <v>338</v>
      </c>
      <c r="B1" t="s" s="2">
        <v>66</v>
      </c>
      <c r="D1" t="s" s="2">
        <v>1</v>
      </c>
      <c r="F1" t="s" s="2">
        <v>268</v>
      </c>
    </row>
    <row r="2" spans="1:6">
      <c r="B2" t="s" s="2">
        <v>2</v>
      </c>
      <c r="C2" t="s" s="2">
        <v>67</v>
      </c>
      <c r="D2" t="s" s="2">
        <v>2</v>
      </c>
      <c r="E2" t="s" s="2">
        <v>67</v>
      </c>
      <c r="F2" t="s" s="2">
        <v>25</v>
      </c>
    </row>
    <row r="3" spans="1:6">
      <c r="A3" t="s" s="4">
        <v>308</v>
      </c>
      <c r="B3" t="s" s="4">
        <v>309</v>
      </c>
      <c r="D3" t="s" s="4">
        <v>309</v>
      </c>
    </row>
    <row r="4" spans="1:6">
      <c r="A4" t="s" s="4">
        <v>316</v>
      </c>
      <c r="B4" t="n" s="7">
        <v>89701</v>
      </c>
      <c r="C4" t="n" s="7">
        <v>192035</v>
      </c>
      <c r="D4" t="n" s="7">
        <v>159903</v>
      </c>
      <c r="E4" t="n" s="7">
        <v>294074</v>
      </c>
    </row>
    <row r="5" spans="1:6">
      <c r="A5" t="s" s="4">
        <v>339</v>
      </c>
    </row>
    <row r="6" spans="1:6">
      <c r="A6" t="s" s="4">
        <v>308</v>
      </c>
      <c r="B6" t="s" s="4">
        <v>309</v>
      </c>
      <c r="D6" t="s" s="4">
        <v>309</v>
      </c>
    </row>
    <row r="7" spans="1:6">
      <c r="A7" t="s" s="4">
        <v>333</v>
      </c>
      <c r="D7" t="s" s="4">
        <v>334</v>
      </c>
    </row>
    <row r="8" spans="1:6">
      <c r="A8" t="s" s="4">
        <v>335</v>
      </c>
      <c r="B8" t="n" s="7">
        <v>1492000</v>
      </c>
      <c r="D8" t="n" s="7">
        <v>1492000</v>
      </c>
    </row>
    <row r="9" spans="1:6">
      <c r="A9" t="s" s="4">
        <v>128</v>
      </c>
      <c r="D9" t="n" s="5">
        <v>404868</v>
      </c>
    </row>
    <row r="10" spans="1:6">
      <c r="A10" t="s" s="4">
        <v>336</v>
      </c>
      <c r="F10" t="n" s="7">
        <v>1492000</v>
      </c>
    </row>
    <row r="11" spans="1:6">
      <c r="A11" t="s" s="4">
        <v>337</v>
      </c>
      <c r="F11" t="n" s="7">
        <v>345188</v>
      </c>
    </row>
    <row r="12" spans="1:6">
      <c r="A12" t="s" s="4">
        <v>316</v>
      </c>
      <c r="B12" t="n" s="7">
        <v>29840</v>
      </c>
      <c r="C12" t="n" s="7">
        <v>29040</v>
      </c>
      <c r="D12" t="n" s="7">
        <v>59680</v>
      </c>
      <c r="E12" t="n" s="7">
        <v>558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r="A1" t="s" s="1">
        <v>340</v>
      </c>
      <c r="B1" t="s" s="2">
        <v>341</v>
      </c>
      <c r="C1" t="s" s="2">
        <v>2</v>
      </c>
      <c r="D1" t="s" s="2">
        <v>67</v>
      </c>
      <c r="E1" t="s" s="2">
        <v>2</v>
      </c>
      <c r="F1" t="s" s="2">
        <v>67</v>
      </c>
    </row>
    <row r="2" spans="1:6">
      <c r="A2" t="s" s="4">
        <v>342</v>
      </c>
      <c r="C2" t="n" s="7">
        <v>0</v>
      </c>
      <c r="D2" t="n" s="7">
        <v>0</v>
      </c>
      <c r="E2" t="n" s="7">
        <v>0</v>
      </c>
      <c r="F2" t="n" s="7">
        <v>0</v>
      </c>
    </row>
    <row r="3" spans="1:6">
      <c r="A3" t="s" s="4">
        <v>343</v>
      </c>
    </row>
    <row r="4" spans="1:6">
      <c r="A4" t="s" s="4">
        <v>344</v>
      </c>
      <c r="B4" t="s" s="4">
        <v>345</v>
      </c>
    </row>
    <row r="5" spans="1:6">
      <c r="A5" t="s" s="4">
        <v>346</v>
      </c>
      <c r="B5" t="n" s="7">
        <v>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29"/>
    <col customWidth="1" max="6" min="6" width="12"/>
  </cols>
  <sheetData>
    <row r="1" spans="1:6">
      <c r="A1" t="s" s="1">
        <v>90</v>
      </c>
      <c r="B1" t="s" s="2">
        <v>91</v>
      </c>
      <c r="C1" t="s" s="2">
        <v>92</v>
      </c>
      <c r="D1" t="s" s="2">
        <v>93</v>
      </c>
      <c r="E1" t="s" s="2">
        <v>94</v>
      </c>
      <c r="F1" t="s" s="2">
        <v>95</v>
      </c>
    </row>
    <row r="2" spans="1:6">
      <c r="A2" t="s" s="4">
        <v>96</v>
      </c>
      <c r="B2" t="n" s="7">
        <v>7231</v>
      </c>
      <c r="C2" t="n" s="7">
        <v>261</v>
      </c>
      <c r="D2" t="n" s="7">
        <v>18532803</v>
      </c>
      <c r="E2" t="n" s="7">
        <v>-15892703</v>
      </c>
      <c r="F2" t="n" s="7">
        <v>2647592</v>
      </c>
    </row>
    <row r="3" spans="1:6">
      <c r="A3" t="s" s="4">
        <v>97</v>
      </c>
      <c r="B3" t="n" s="5">
        <v>7231417</v>
      </c>
      <c r="C3" t="n" s="5">
        <v>260782</v>
      </c>
    </row>
    <row r="4" spans="1:6">
      <c r="A4" t="s" s="4">
        <v>98</v>
      </c>
      <c r="B4" t="n" s="7">
        <v>1081</v>
      </c>
      <c r="D4" t="n" s="5">
        <v>2161240</v>
      </c>
      <c r="F4" t="n" s="7">
        <v>2162321</v>
      </c>
    </row>
    <row r="5" spans="1:6">
      <c r="A5" t="s" s="4">
        <v>99</v>
      </c>
      <c r="B5" t="n" s="5">
        <v>1081161</v>
      </c>
      <c r="F5" t="n" s="5">
        <v>1081161</v>
      </c>
    </row>
    <row r="6" spans="1:6">
      <c r="A6" t="s" s="4">
        <v>100</v>
      </c>
      <c r="B6" t="n" s="7">
        <v>2800</v>
      </c>
      <c r="D6" t="n" s="5">
        <v>5597200</v>
      </c>
      <c r="F6" t="n" s="7">
        <v>5600000</v>
      </c>
    </row>
    <row r="7" spans="1:6">
      <c r="A7" t="s" s="4">
        <v>101</v>
      </c>
      <c r="B7" t="n" s="5">
        <v>2800000</v>
      </c>
    </row>
    <row r="8" spans="1:6">
      <c r="A8" t="s" s="4">
        <v>102</v>
      </c>
      <c r="D8" t="n" s="7">
        <v>-949358</v>
      </c>
      <c r="F8" t="n" s="7">
        <v>-949358</v>
      </c>
    </row>
    <row r="9" spans="1:6">
      <c r="A9" t="s" s="4">
        <v>103</v>
      </c>
      <c r="B9" t="n" s="7">
        <v>149</v>
      </c>
      <c r="C9" t="n" s="7">
        <v>-149</v>
      </c>
    </row>
    <row r="10" spans="1:6">
      <c r="A10" t="s" s="4">
        <v>104</v>
      </c>
      <c r="B10" t="n" s="5">
        <v>148960</v>
      </c>
      <c r="C10" t="n" s="5">
        <v>-148960</v>
      </c>
    </row>
    <row r="11" spans="1:6">
      <c r="A11" t="s" s="4">
        <v>105</v>
      </c>
      <c r="B11" t="n" s="7">
        <v>7</v>
      </c>
      <c r="D11" t="n" s="7">
        <v>16229</v>
      </c>
      <c r="E11" t="n" s="7">
        <v>-16236</v>
      </c>
    </row>
    <row r="12" spans="1:6">
      <c r="A12" t="s" s="4">
        <v>106</v>
      </c>
      <c r="B12" t="n" s="5">
        <v>7205</v>
      </c>
    </row>
    <row r="13" spans="1:6">
      <c r="A13" t="s" s="4">
        <v>107</v>
      </c>
      <c r="B13" t="n" s="7">
        <v>16</v>
      </c>
      <c r="D13" t="n" s="5">
        <v>99984</v>
      </c>
      <c r="F13" t="n" s="7">
        <v>100000</v>
      </c>
    </row>
    <row r="14" spans="1:6">
      <c r="A14" t="s" s="4">
        <v>108</v>
      </c>
      <c r="B14" t="n" s="5">
        <v>16129</v>
      </c>
    </row>
    <row r="15" spans="1:6">
      <c r="A15" t="s" s="4">
        <v>109</v>
      </c>
      <c r="B15" t="n" s="7">
        <v>184</v>
      </c>
      <c r="D15" t="n" s="5">
        <v>545566</v>
      </c>
      <c r="F15" t="n" s="5">
        <v>545750</v>
      </c>
    </row>
    <row r="16" spans="1:6">
      <c r="A16" t="s" s="4">
        <v>110</v>
      </c>
      <c r="B16" t="n" s="5">
        <v>183871</v>
      </c>
    </row>
    <row r="17" spans="1:6">
      <c r="A17" t="s" s="4">
        <v>111</v>
      </c>
      <c r="B17" t="n" s="7">
        <v>34</v>
      </c>
      <c r="D17" t="n" s="5">
        <v>127965</v>
      </c>
      <c r="F17" t="n" s="5">
        <v>127999</v>
      </c>
    </row>
    <row r="18" spans="1:6">
      <c r="A18" t="s" s="4">
        <v>112</v>
      </c>
      <c r="B18" t="n" s="5">
        <v>34688</v>
      </c>
    </row>
    <row r="19" spans="1:6">
      <c r="A19" t="s" s="4">
        <v>113</v>
      </c>
      <c r="B19" t="n" s="7">
        <v>7</v>
      </c>
      <c r="D19" t="n" s="5">
        <v>13993</v>
      </c>
      <c r="F19" t="n" s="5">
        <v>14000</v>
      </c>
    </row>
    <row r="20" spans="1:6">
      <c r="A20" t="s" s="4">
        <v>114</v>
      </c>
      <c r="B20" t="n" s="5">
        <v>7000</v>
      </c>
    </row>
    <row r="21" spans="1:6">
      <c r="A21" t="s" s="4">
        <v>115</v>
      </c>
      <c r="D21" t="n" s="7">
        <v>197209</v>
      </c>
      <c r="F21" t="n" s="5">
        <v>197209</v>
      </c>
    </row>
    <row r="22" spans="1:6">
      <c r="A22" t="s" s="4">
        <v>116</v>
      </c>
      <c r="E22" t="n" s="7">
        <v>-6306476</v>
      </c>
      <c r="F22" t="n" s="5">
        <v>-6306476</v>
      </c>
    </row>
    <row r="23" spans="1:6">
      <c r="A23" t="s" s="4">
        <v>117</v>
      </c>
      <c r="B23" t="n" s="7">
        <v>11509</v>
      </c>
      <c r="C23" t="n" s="7">
        <v>112</v>
      </c>
      <c r="D23" t="n" s="7">
        <v>26342831</v>
      </c>
      <c r="E23" t="n" s="7">
        <v>-22215415</v>
      </c>
      <c r="F23" t="n" s="7">
        <v>4139037</v>
      </c>
    </row>
    <row r="24" spans="1:6">
      <c r="A24" t="s" s="4">
        <v>118</v>
      </c>
      <c r="B24" t="n" s="5">
        <v>11510431</v>
      </c>
      <c r="C24" t="n" s="5">
        <v>111822</v>
      </c>
      <c r="F24" t="n" s="5">
        <v>11510431</v>
      </c>
    </row>
    <row r="25" spans="1:6">
      <c r="A25" t="s" s="4">
        <v>119</v>
      </c>
      <c r="D25" t="n" s="5">
        <v>67680</v>
      </c>
      <c r="F25" t="n" s="7">
        <v>67680</v>
      </c>
    </row>
    <row r="26" spans="1:6">
      <c r="A26" t="s" s="4">
        <v>115</v>
      </c>
      <c r="D26" t="n" s="7">
        <v>1633</v>
      </c>
      <c r="F26" t="n" s="5">
        <v>1633</v>
      </c>
    </row>
    <row r="27" spans="1:6">
      <c r="A27" t="s" s="4">
        <v>116</v>
      </c>
      <c r="E27" t="n" s="7">
        <v>-849203</v>
      </c>
      <c r="F27" t="n" s="5">
        <v>-849203</v>
      </c>
    </row>
    <row r="28" spans="1:6">
      <c r="A28" t="s" s="4">
        <v>120</v>
      </c>
      <c r="B28" t="n" s="7">
        <v>11509</v>
      </c>
      <c r="C28" t="n" s="7">
        <v>112</v>
      </c>
      <c r="D28" t="n" s="7">
        <v>26412144</v>
      </c>
      <c r="E28" t="n" s="7">
        <v>-23064618</v>
      </c>
      <c r="F28" t="n" s="7">
        <v>3359147</v>
      </c>
    </row>
    <row r="29" spans="1:6">
      <c r="A29" t="s" s="4">
        <v>121</v>
      </c>
      <c r="B29" t="n" s="5">
        <v>11510431</v>
      </c>
      <c r="C29" t="n" s="5">
        <v>111822</v>
      </c>
      <c r="F29" t="n" s="5">
        <v>115104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V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 customWidth="1" max="22" min="22" width="14"/>
  </cols>
  <sheetData>
    <row r="1" spans="1:22">
      <c r="A1" t="s" s="1">
        <v>347</v>
      </c>
      <c r="B1" t="s" s="2">
        <v>348</v>
      </c>
      <c r="C1" t="s" s="2">
        <v>349</v>
      </c>
      <c r="D1" t="s" s="2">
        <v>350</v>
      </c>
      <c r="E1" t="s" s="2">
        <v>351</v>
      </c>
      <c r="F1" t="s" s="2">
        <v>352</v>
      </c>
      <c r="G1" t="s" s="2">
        <v>353</v>
      </c>
      <c r="H1" t="s" s="2">
        <v>354</v>
      </c>
      <c r="I1" t="s" s="2">
        <v>355</v>
      </c>
      <c r="J1" t="s" s="2">
        <v>356</v>
      </c>
      <c r="K1" t="s" s="2">
        <v>357</v>
      </c>
      <c r="L1" t="s" s="2">
        <v>358</v>
      </c>
      <c r="M1" t="s" s="2">
        <v>359</v>
      </c>
      <c r="N1" t="s" s="2">
        <v>360</v>
      </c>
      <c r="O1" t="s" s="2">
        <v>361</v>
      </c>
      <c r="P1" t="s" s="2">
        <v>362</v>
      </c>
      <c r="Q1" t="s" s="2">
        <v>2</v>
      </c>
      <c r="R1" t="s" s="2">
        <v>67</v>
      </c>
      <c r="S1" t="s" s="2">
        <v>2</v>
      </c>
      <c r="T1" t="s" s="2">
        <v>67</v>
      </c>
      <c r="U1" t="s" s="2">
        <v>25</v>
      </c>
      <c r="V1" t="s" s="2">
        <v>363</v>
      </c>
    </row>
    <row r="2" spans="1:22">
      <c r="A2" t="s" s="4">
        <v>62</v>
      </c>
      <c r="Q2" t="n" s="5">
        <v>75000000</v>
      </c>
      <c r="S2" t="n" s="5">
        <v>75000000</v>
      </c>
      <c r="U2" t="n" s="5">
        <v>75000000</v>
      </c>
    </row>
    <row r="3" spans="1:22">
      <c r="A3" t="s" s="4">
        <v>61</v>
      </c>
      <c r="Q3" t="n" s="8">
        <v>0.001</v>
      </c>
      <c r="S3" t="n" s="8">
        <v>0.001</v>
      </c>
      <c r="U3" t="n" s="8">
        <v>0.001</v>
      </c>
    </row>
    <row r="4" spans="1:22">
      <c r="A4" t="s" s="4">
        <v>63</v>
      </c>
      <c r="Q4" t="n" s="5">
        <v>11510431</v>
      </c>
      <c r="S4" t="n" s="5">
        <v>11510431</v>
      </c>
      <c r="U4" t="n" s="5">
        <v>11510431</v>
      </c>
    </row>
    <row r="5" spans="1:22">
      <c r="A5" t="s" s="4">
        <v>64</v>
      </c>
      <c r="Q5" t="n" s="5">
        <v>11510431</v>
      </c>
      <c r="S5" t="n" s="5">
        <v>11510431</v>
      </c>
      <c r="U5" t="n" s="5">
        <v>11510431</v>
      </c>
    </row>
    <row r="6" spans="1:22">
      <c r="A6" t="s" s="4">
        <v>364</v>
      </c>
      <c r="T6" t="n" s="7">
        <v>6812963</v>
      </c>
    </row>
    <row r="7" spans="1:22">
      <c r="A7" t="s" s="4">
        <v>365</v>
      </c>
    </row>
    <row r="8" spans="1:22">
      <c r="A8" t="s" s="4">
        <v>366</v>
      </c>
      <c r="G8" t="n" s="5">
        <v>2500000</v>
      </c>
    </row>
    <row r="9" spans="1:22">
      <c r="A9" t="s" s="4">
        <v>367</v>
      </c>
      <c r="G9" t="n" s="7">
        <v>4500000</v>
      </c>
    </row>
    <row r="10" spans="1:22">
      <c r="A10" t="s" s="4">
        <v>368</v>
      </c>
      <c r="U10" t="n" s="7">
        <v>545750</v>
      </c>
    </row>
    <row r="11" spans="1:22">
      <c r="A11" t="s" s="4">
        <v>369</v>
      </c>
      <c r="Q11" t="n" s="7">
        <v>786613</v>
      </c>
      <c r="R11" t="n" s="7">
        <v>1442291</v>
      </c>
      <c r="S11" t="n" s="7">
        <v>1540254</v>
      </c>
      <c r="T11" t="n" s="7">
        <v>2907700</v>
      </c>
    </row>
    <row r="12" spans="1:22">
      <c r="A12" t="s" s="4">
        <v>370</v>
      </c>
      <c r="Q12" t="n" s="7">
        <v>40759</v>
      </c>
      <c r="S12" t="n" s="7">
        <v>40759</v>
      </c>
      <c r="U12" t="n" s="7">
        <v>23004</v>
      </c>
    </row>
    <row r="13" spans="1:22">
      <c r="A13" t="s" s="4">
        <v>58</v>
      </c>
      <c r="Q13" t="n" s="5">
        <v>10000000</v>
      </c>
      <c r="S13" t="n" s="5">
        <v>10000000</v>
      </c>
      <c r="U13" t="n" s="5">
        <v>10000000</v>
      </c>
    </row>
    <row r="14" spans="1:22">
      <c r="A14" t="s" s="4">
        <v>57</v>
      </c>
      <c r="Q14" t="n" s="8">
        <v>0.001</v>
      </c>
      <c r="S14" t="n" s="8">
        <v>0.001</v>
      </c>
      <c r="U14" t="n" s="8">
        <v>0.001</v>
      </c>
    </row>
    <row r="15" spans="1:22">
      <c r="A15" t="s" s="4">
        <v>59</v>
      </c>
      <c r="Q15" t="n" s="5">
        <v>111822</v>
      </c>
      <c r="S15" t="n" s="5">
        <v>111822</v>
      </c>
      <c r="U15" t="n" s="5">
        <v>111822</v>
      </c>
    </row>
    <row r="16" spans="1:22">
      <c r="A16" t="s" s="4">
        <v>371</v>
      </c>
      <c r="Q16" t="n" s="5">
        <v>111822</v>
      </c>
      <c r="S16" t="n" s="5">
        <v>111822</v>
      </c>
      <c r="U16" t="n" s="5">
        <v>111822</v>
      </c>
    </row>
    <row r="17" spans="1:22">
      <c r="A17" t="s" s="4">
        <v>372</v>
      </c>
    </row>
    <row r="18" spans="1:22">
      <c r="A18" t="s" s="4">
        <v>366</v>
      </c>
      <c r="E18" t="n" s="5">
        <v>375000</v>
      </c>
      <c r="F18" t="n" s="5">
        <v>300000</v>
      </c>
    </row>
    <row r="19" spans="1:22">
      <c r="A19" t="s" s="4">
        <v>367</v>
      </c>
      <c r="F19" t="n" s="7">
        <v>550000</v>
      </c>
    </row>
    <row r="20" spans="1:22">
      <c r="A20" t="s" s="4">
        <v>373</v>
      </c>
    </row>
    <row r="21" spans="1:22">
      <c r="A21" t="s" s="4">
        <v>374</v>
      </c>
      <c r="H21" t="n" s="5">
        <v>10438</v>
      </c>
      <c r="K21" t="n" s="5">
        <v>20876</v>
      </c>
    </row>
    <row r="22" spans="1:22">
      <c r="A22" t="s" s="4">
        <v>365</v>
      </c>
      <c r="H22" t="n" s="7">
        <v>26250</v>
      </c>
      <c r="K22" t="n" s="7">
        <v>49139</v>
      </c>
    </row>
    <row r="23" spans="1:22">
      <c r="A23" t="s" s="4">
        <v>375</v>
      </c>
      <c r="H23" t="n" s="5">
        <v>1250</v>
      </c>
      <c r="K23" t="n" s="5">
        <v>1750</v>
      </c>
    </row>
    <row r="24" spans="1:22">
      <c r="A24" t="s" s="4">
        <v>91</v>
      </c>
    </row>
    <row r="25" spans="1:22">
      <c r="A25" t="s" s="4">
        <v>376</v>
      </c>
      <c r="H25" t="n" s="9">
        <v>2.27</v>
      </c>
      <c r="J25" t="n" s="9">
        <v>2.25</v>
      </c>
      <c r="K25" t="n" s="9">
        <v>2.27</v>
      </c>
    </row>
    <row r="26" spans="1:22">
      <c r="A26" t="s" s="4">
        <v>374</v>
      </c>
      <c r="H26" t="n" s="5">
        <v>10989</v>
      </c>
      <c r="J26" t="n" s="5">
        <v>123528</v>
      </c>
      <c r="K26" t="n" s="5">
        <v>21648</v>
      </c>
    </row>
    <row r="27" spans="1:22">
      <c r="A27" t="s" s="4">
        <v>375</v>
      </c>
      <c r="H27" t="n" s="5">
        <v>551</v>
      </c>
      <c r="J27" t="n" s="5">
        <v>5882</v>
      </c>
      <c r="K27" t="n" s="5">
        <v>772</v>
      </c>
    </row>
    <row r="28" spans="1:22">
      <c r="A28" t="s" s="4">
        <v>377</v>
      </c>
    </row>
    <row r="29" spans="1:22">
      <c r="A29" t="s" s="4">
        <v>374</v>
      </c>
      <c r="J29" t="n" s="5">
        <v>117646</v>
      </c>
    </row>
    <row r="30" spans="1:22">
      <c r="A30" t="s" s="4">
        <v>365</v>
      </c>
      <c r="J30" t="n" s="7">
        <v>293235</v>
      </c>
    </row>
    <row r="31" spans="1:22">
      <c r="A31" t="s" s="4">
        <v>375</v>
      </c>
      <c r="J31" t="n" s="5">
        <v>13235</v>
      </c>
    </row>
    <row r="32" spans="1:22">
      <c r="A32" t="s" s="4">
        <v>378</v>
      </c>
    </row>
    <row r="33" spans="1:22">
      <c r="A33" t="s" s="4">
        <v>376</v>
      </c>
      <c r="C33" t="n" s="9">
        <v>1.12</v>
      </c>
      <c r="L33" t="n" s="9">
        <v>3.55</v>
      </c>
      <c r="N33" t="n" s="9">
        <v>3.58</v>
      </c>
    </row>
    <row r="34" spans="1:22">
      <c r="A34" t="s" s="4">
        <v>379</v>
      </c>
      <c r="N34" t="s" s="4">
        <v>380</v>
      </c>
    </row>
    <row r="35" spans="1:22">
      <c r="A35" t="s" s="4">
        <v>381</v>
      </c>
      <c r="N35" t="s" s="4">
        <v>382</v>
      </c>
    </row>
    <row r="36" spans="1:22">
      <c r="A36" t="s" s="4">
        <v>383</v>
      </c>
      <c r="N36" t="s" s="4">
        <v>384</v>
      </c>
    </row>
    <row r="37" spans="1:22">
      <c r="A37" t="s" s="4">
        <v>385</v>
      </c>
      <c r="C37" t="n" s="5">
        <v>50000</v>
      </c>
      <c r="L37" t="n" s="5">
        <v>25000</v>
      </c>
    </row>
    <row r="38" spans="1:22">
      <c r="A38" t="s" s="4">
        <v>368</v>
      </c>
      <c r="C38" t="n" s="7">
        <v>56000</v>
      </c>
      <c r="L38" t="n" s="7">
        <v>88750</v>
      </c>
    </row>
    <row r="39" spans="1:22">
      <c r="A39" t="s" s="4">
        <v>386</v>
      </c>
      <c r="N39" t="n" s="5">
        <v>50000</v>
      </c>
    </row>
    <row r="40" spans="1:22">
      <c r="A40" t="s" s="4">
        <v>387</v>
      </c>
      <c r="N40" t="n" s="7">
        <v>125000</v>
      </c>
    </row>
    <row r="41" spans="1:22">
      <c r="A41" t="s" s="4">
        <v>388</v>
      </c>
      <c r="N41" t="n" s="9">
        <v>2.5</v>
      </c>
    </row>
    <row r="42" spans="1:22">
      <c r="A42" t="s" s="4">
        <v>389</v>
      </c>
      <c r="N42" t="n" s="7">
        <v>100000</v>
      </c>
    </row>
    <row r="43" spans="1:22">
      <c r="A43" t="s" s="4">
        <v>390</v>
      </c>
      <c r="N43" t="n" s="5">
        <v>25000</v>
      </c>
    </row>
    <row r="44" spans="1:22">
      <c r="A44" t="s" s="4">
        <v>391</v>
      </c>
      <c r="N44" t="n" s="7">
        <v>310000</v>
      </c>
    </row>
    <row r="45" spans="1:22">
      <c r="A45" t="s" s="4">
        <v>392</v>
      </c>
      <c r="N45" t="n" s="9">
        <v>6.2</v>
      </c>
    </row>
    <row r="46" spans="1:22">
      <c r="A46" t="s" s="4">
        <v>393</v>
      </c>
      <c r="N46" t="n" s="9">
        <v>2.62</v>
      </c>
    </row>
    <row r="47" spans="1:22">
      <c r="A47" t="s" s="4">
        <v>394</v>
      </c>
      <c r="N47" t="n" s="5">
        <v>16129</v>
      </c>
    </row>
    <row r="48" spans="1:22">
      <c r="A48" t="s" s="4">
        <v>395</v>
      </c>
      <c r="N48" t="n" s="5">
        <v>33871</v>
      </c>
    </row>
    <row r="49" spans="1:22">
      <c r="A49" t="s" s="4">
        <v>396</v>
      </c>
      <c r="N49" t="s" s="4">
        <v>397</v>
      </c>
    </row>
    <row r="50" spans="1:22">
      <c r="A50" t="s" s="4">
        <v>369</v>
      </c>
      <c r="N50" t="n" s="7">
        <v>185000</v>
      </c>
    </row>
    <row r="51" spans="1:22">
      <c r="A51" t="s" s="4">
        <v>398</v>
      </c>
    </row>
    <row r="52" spans="1:22">
      <c r="A52" t="s" s="4">
        <v>376</v>
      </c>
      <c r="O52" t="n" s="9">
        <v>3.49</v>
      </c>
    </row>
    <row r="53" spans="1:22">
      <c r="A53" t="s" s="4">
        <v>385</v>
      </c>
      <c r="O53" t="n" s="5">
        <v>25000</v>
      </c>
    </row>
    <row r="54" spans="1:22">
      <c r="A54" t="s" s="4">
        <v>368</v>
      </c>
      <c r="O54" t="n" s="7">
        <v>87250</v>
      </c>
    </row>
    <row r="55" spans="1:22">
      <c r="A55" t="s" s="4">
        <v>399</v>
      </c>
    </row>
    <row r="56" spans="1:22">
      <c r="A56" t="s" s="4">
        <v>376</v>
      </c>
      <c r="I56" t="n" s="9">
        <v>2.45</v>
      </c>
    </row>
    <row r="57" spans="1:22">
      <c r="A57" t="s" s="4">
        <v>385</v>
      </c>
      <c r="I57" t="n" s="5">
        <v>25000</v>
      </c>
    </row>
    <row r="58" spans="1:22">
      <c r="A58" t="s" s="4">
        <v>368</v>
      </c>
      <c r="I58" t="n" s="7">
        <v>61250</v>
      </c>
    </row>
    <row r="59" spans="1:22">
      <c r="A59" t="s" s="4">
        <v>400</v>
      </c>
    </row>
    <row r="60" spans="1:22">
      <c r="A60" t="s" s="4">
        <v>376</v>
      </c>
      <c r="D60" t="n" s="9">
        <v>1.7</v>
      </c>
    </row>
    <row r="61" spans="1:22">
      <c r="A61" t="s" s="4">
        <v>385</v>
      </c>
      <c r="D61" t="n" s="5">
        <v>25000</v>
      </c>
    </row>
    <row r="62" spans="1:22">
      <c r="A62" t="s" s="4">
        <v>368</v>
      </c>
      <c r="D62" t="n" s="7">
        <v>42500</v>
      </c>
    </row>
    <row r="63" spans="1:22">
      <c r="A63" t="s" s="4">
        <v>401</v>
      </c>
    </row>
    <row r="64" spans="1:22">
      <c r="A64" t="s" s="4">
        <v>376</v>
      </c>
      <c r="M64" t="n" s="9">
        <v>3.69</v>
      </c>
    </row>
    <row r="65" spans="1:22">
      <c r="A65" t="s" s="4">
        <v>374</v>
      </c>
      <c r="M65" t="n" s="5">
        <v>34688</v>
      </c>
    </row>
    <row r="66" spans="1:22">
      <c r="A66" t="s" s="4">
        <v>365</v>
      </c>
      <c r="M66" t="n" s="7">
        <v>128000</v>
      </c>
    </row>
    <row r="67" spans="1:22">
      <c r="A67" t="s" s="4">
        <v>402</v>
      </c>
    </row>
    <row r="68" spans="1:22">
      <c r="A68" t="s" s="4">
        <v>64</v>
      </c>
      <c r="H68" t="n" s="5">
        <v>7000</v>
      </c>
      <c r="V68" t="n" s="5">
        <v>7000</v>
      </c>
    </row>
    <row r="69" spans="1:22">
      <c r="A69" t="s" s="4">
        <v>403</v>
      </c>
      <c r="H69" t="n" s="7">
        <v>4</v>
      </c>
      <c r="V69" t="n" s="7">
        <v>4</v>
      </c>
    </row>
    <row r="70" spans="1:22">
      <c r="A70" t="s" s="4">
        <v>393</v>
      </c>
      <c r="H70" t="n" s="7">
        <v>2</v>
      </c>
      <c r="V70" t="n" s="7">
        <v>2</v>
      </c>
    </row>
    <row r="71" spans="1:22">
      <c r="A71" t="s" s="4">
        <v>404</v>
      </c>
      <c r="H71" t="n" s="5">
        <v>7000</v>
      </c>
      <c r="V71" t="n" s="5">
        <v>7000</v>
      </c>
    </row>
    <row r="72" spans="1:22">
      <c r="A72" t="s" s="4">
        <v>405</v>
      </c>
      <c r="H72" t="n" s="7">
        <v>14000</v>
      </c>
      <c r="V72" t="n" s="7">
        <v>14000</v>
      </c>
    </row>
    <row r="73" spans="1:22">
      <c r="A73" t="s" s="4">
        <v>406</v>
      </c>
    </row>
    <row r="74" spans="1:22">
      <c r="A74" t="s" s="4">
        <v>379</v>
      </c>
      <c r="B74" t="s" s="4">
        <v>380</v>
      </c>
    </row>
    <row r="75" spans="1:22">
      <c r="A75" t="s" s="4">
        <v>381</v>
      </c>
      <c r="B75" t="s" s="4">
        <v>382</v>
      </c>
    </row>
    <row r="76" spans="1:22">
      <c r="A76" t="s" s="4">
        <v>383</v>
      </c>
      <c r="B76" t="s" s="4">
        <v>407</v>
      </c>
    </row>
    <row r="77" spans="1:22">
      <c r="A77" t="s" s="4">
        <v>393</v>
      </c>
      <c r="B77" t="n" s="9">
        <v>0.95</v>
      </c>
    </row>
    <row r="78" spans="1:22">
      <c r="A78" t="s" s="4">
        <v>396</v>
      </c>
      <c r="B78" t="s" s="4">
        <v>408</v>
      </c>
    </row>
    <row r="79" spans="1:22">
      <c r="A79" t="s" s="4">
        <v>369</v>
      </c>
      <c r="B79" t="n" s="7">
        <v>67680</v>
      </c>
    </row>
    <row r="80" spans="1:22">
      <c r="A80" t="s" s="4">
        <v>404</v>
      </c>
      <c r="B80" t="n" s="5">
        <v>150000</v>
      </c>
    </row>
    <row r="81" spans="1:22">
      <c r="A81" t="s" s="4">
        <v>409</v>
      </c>
    </row>
    <row r="82" spans="1:22">
      <c r="A82" t="s" s="4">
        <v>410</v>
      </c>
      <c r="P82" t="n" s="5">
        <v>1081161</v>
      </c>
    </row>
    <row r="83" spans="1:22">
      <c r="A83" t="s" s="4">
        <v>376</v>
      </c>
      <c r="P83" t="n" s="7">
        <v>2</v>
      </c>
    </row>
    <row r="84" spans="1:22">
      <c r="A84" t="s" s="4">
        <v>364</v>
      </c>
      <c r="P84" t="n" s="7">
        <v>1870000</v>
      </c>
    </row>
    <row r="85" spans="1:22">
      <c r="A85" t="s" s="4">
        <v>411</v>
      </c>
      <c r="P85" t="s" s="4">
        <v>412</v>
      </c>
    </row>
    <row r="86" spans="1:22">
      <c r="A86" t="s" s="4">
        <v>413</v>
      </c>
      <c r="P86" t="n" s="7">
        <v>4</v>
      </c>
    </row>
    <row r="87" spans="1:22">
      <c r="A87" t="s" s="4">
        <v>414</v>
      </c>
    </row>
    <row r="88" spans="1:22">
      <c r="A88" t="s" s="4">
        <v>410</v>
      </c>
      <c r="P88" t="n" s="5">
        <v>108116</v>
      </c>
    </row>
    <row r="89" spans="1:22">
      <c r="A89" t="s" s="4">
        <v>403</v>
      </c>
      <c r="P89" t="n" s="7">
        <v>2</v>
      </c>
    </row>
    <row r="90" spans="1:22">
      <c r="A90" t="s" s="4">
        <v>415</v>
      </c>
      <c r="P90" t="n" s="7">
        <v>257553</v>
      </c>
    </row>
    <row r="91" spans="1:22">
      <c r="A91" t="s" s="4">
        <v>379</v>
      </c>
      <c r="P91" t="s" s="4">
        <v>380</v>
      </c>
    </row>
    <row r="92" spans="1:22">
      <c r="A92" t="s" s="4">
        <v>416</v>
      </c>
      <c r="P92" t="s" s="4">
        <v>417</v>
      </c>
    </row>
    <row r="93" spans="1:22">
      <c r="A93" t="s" s="4">
        <v>418</v>
      </c>
      <c r="P93" t="s" s="4">
        <v>419</v>
      </c>
    </row>
    <row r="94" spans="1:22">
      <c r="A94" t="s" s="4">
        <v>381</v>
      </c>
      <c r="P94" t="s" s="4">
        <v>382</v>
      </c>
    </row>
    <row r="95" spans="1:22">
      <c r="A95" t="s" s="4">
        <v>383</v>
      </c>
      <c r="P95" t="s" s="4">
        <v>4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421</v>
      </c>
      <c r="B1" t="s" s="2">
        <v>422</v>
      </c>
      <c r="C1" t="s" s="2">
        <v>1</v>
      </c>
      <c r="D1" t="s" s="2">
        <v>268</v>
      </c>
    </row>
    <row r="2" spans="1:4">
      <c r="B2" t="s" s="2">
        <v>362</v>
      </c>
      <c r="C2" t="s" s="2">
        <v>2</v>
      </c>
      <c r="D2" t="s" s="2">
        <v>25</v>
      </c>
    </row>
    <row r="3" spans="1:4">
      <c r="A3" t="s" s="4">
        <v>423</v>
      </c>
      <c r="C3" t="n" s="5">
        <v>11510431</v>
      </c>
    </row>
    <row r="4" spans="1:4">
      <c r="A4" t="s" s="4">
        <v>423</v>
      </c>
      <c r="C4" t="n" s="5">
        <v>11510431</v>
      </c>
      <c r="D4" t="n" s="5">
        <v>11510431</v>
      </c>
    </row>
    <row r="5" spans="1:4">
      <c r="A5" t="s" s="4">
        <v>91</v>
      </c>
    </row>
    <row r="6" spans="1:4">
      <c r="A6" t="s" s="4">
        <v>423</v>
      </c>
      <c r="B6" t="n" s="5">
        <v>7231417</v>
      </c>
      <c r="C6" t="n" s="5">
        <v>11510431</v>
      </c>
      <c r="D6" t="n" s="5">
        <v>7231417</v>
      </c>
    </row>
    <row r="7" spans="1:4">
      <c r="A7" t="s" s="4">
        <v>423</v>
      </c>
      <c r="C7" t="n" s="5">
        <v>11510431</v>
      </c>
      <c r="D7" t="n" s="5">
        <v>11510431</v>
      </c>
    </row>
    <row r="8" spans="1:4">
      <c r="A8" t="s" s="4">
        <v>409</v>
      </c>
    </row>
    <row r="9" spans="1:4">
      <c r="A9" t="s" s="4">
        <v>410</v>
      </c>
      <c r="B9" t="n" s="5">
        <v>1081161</v>
      </c>
    </row>
    <row r="10" spans="1:4">
      <c r="A10" t="s" s="4">
        <v>376</v>
      </c>
      <c r="B10" t="n" s="7">
        <v>2</v>
      </c>
    </row>
    <row r="11" spans="1:4">
      <c r="A11" t="s" s="4">
        <v>424</v>
      </c>
    </row>
    <row r="12" spans="1:4">
      <c r="A12" t="s" s="4">
        <v>410</v>
      </c>
      <c r="D12" t="n" s="5">
        <v>1081161</v>
      </c>
    </row>
    <row r="13" spans="1:4">
      <c r="A13" t="s" s="4">
        <v>376</v>
      </c>
      <c r="D13" t="n" s="7">
        <v>2</v>
      </c>
    </row>
    <row r="14" spans="1:4">
      <c r="A14" t="s" s="4">
        <v>425</v>
      </c>
    </row>
    <row r="15" spans="1:4">
      <c r="A15" t="s" s="4">
        <v>410</v>
      </c>
      <c r="D15" t="n" s="5">
        <v>2800000</v>
      </c>
    </row>
    <row r="16" spans="1:4">
      <c r="A16" t="s" s="4">
        <v>376</v>
      </c>
      <c r="D16" t="n" s="7">
        <v>2</v>
      </c>
    </row>
    <row r="17" spans="1:4">
      <c r="A17" t="s" s="4">
        <v>426</v>
      </c>
    </row>
    <row r="18" spans="1:4">
      <c r="A18" t="s" s="4">
        <v>410</v>
      </c>
      <c r="D18" t="n" s="5">
        <v>148960</v>
      </c>
    </row>
    <row r="19" spans="1:4">
      <c r="A19" t="s" s="4">
        <v>376</v>
      </c>
      <c r="D19" t="n" s="9">
        <v>2.26</v>
      </c>
    </row>
    <row r="20" spans="1:4">
      <c r="A20" t="s" s="4">
        <v>427</v>
      </c>
    </row>
    <row r="21" spans="1:4">
      <c r="A21" t="s" s="4">
        <v>410</v>
      </c>
      <c r="D21" t="n" s="5">
        <v>7205</v>
      </c>
    </row>
    <row r="22" spans="1:4">
      <c r="A22" t="s" s="4">
        <v>376</v>
      </c>
      <c r="D22" t="n" s="9">
        <v>2.26</v>
      </c>
    </row>
    <row r="23" spans="1:4">
      <c r="A23" t="s" s="4">
        <v>428</v>
      </c>
    </row>
    <row r="24" spans="1:4">
      <c r="A24" t="s" s="4">
        <v>410</v>
      </c>
      <c r="D24" t="n" s="5">
        <v>16129</v>
      </c>
    </row>
    <row r="25" spans="1:4">
      <c r="A25" t="s" s="4">
        <v>429</v>
      </c>
    </row>
    <row r="26" spans="1:4">
      <c r="A26" t="s" s="4">
        <v>410</v>
      </c>
      <c r="D26" t="n" s="5">
        <v>183871</v>
      </c>
    </row>
    <row r="27" spans="1:4">
      <c r="A27" t="s" s="4">
        <v>430</v>
      </c>
    </row>
    <row r="28" spans="1:4">
      <c r="A28" t="s" s="4">
        <v>410</v>
      </c>
      <c r="D28" t="n" s="5">
        <v>34688</v>
      </c>
    </row>
    <row r="29" spans="1:4">
      <c r="A29" t="s" s="4">
        <v>376</v>
      </c>
      <c r="D29" t="n" s="9">
        <v>3.69</v>
      </c>
    </row>
    <row r="30" spans="1:4">
      <c r="A30" t="s" s="4">
        <v>431</v>
      </c>
    </row>
    <row r="31" spans="1:4">
      <c r="A31" t="s" s="4">
        <v>410</v>
      </c>
      <c r="D31" t="n" s="5">
        <v>7000</v>
      </c>
    </row>
    <row r="32" spans="1:4">
      <c r="A32" t="s" s="4">
        <v>376</v>
      </c>
      <c r="D32" t="n" s="7">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8"/>
    <col customWidth="1" max="3" min="3" width="21"/>
  </cols>
  <sheetData>
    <row r="1" spans="1:3">
      <c r="A1" t="s" s="1">
        <v>432</v>
      </c>
      <c r="B1" t="s" s="2">
        <v>1</v>
      </c>
      <c r="C1" t="s" s="2">
        <v>268</v>
      </c>
    </row>
    <row r="2" spans="1:3">
      <c r="B2" t="s" s="2">
        <v>2</v>
      </c>
      <c r="C2" t="s" s="2">
        <v>25</v>
      </c>
    </row>
    <row r="3" spans="1:3">
      <c r="A3" t="s" s="4">
        <v>433</v>
      </c>
      <c r="B3" t="n" s="5">
        <v>3923149</v>
      </c>
      <c r="C3" t="n" s="5">
        <v>2678872</v>
      </c>
    </row>
    <row r="4" spans="1:3">
      <c r="A4" t="s" s="4">
        <v>434</v>
      </c>
      <c r="B4" t="n" s="5">
        <v>4073149</v>
      </c>
      <c r="C4" t="n" s="5">
        <v>3923149</v>
      </c>
    </row>
    <row r="5" spans="1:3">
      <c r="A5" t="s" s="4">
        <v>435</v>
      </c>
    </row>
    <row r="6" spans="1:3">
      <c r="A6" t="s" s="4">
        <v>436</v>
      </c>
      <c r="C6" t="s" s="4">
        <v>437</v>
      </c>
    </row>
    <row r="7" spans="1:3">
      <c r="A7" t="s" s="4">
        <v>438</v>
      </c>
      <c r="C7" t="s" s="4">
        <v>380</v>
      </c>
    </row>
    <row r="8" spans="1:3">
      <c r="A8" t="s" s="4">
        <v>439</v>
      </c>
      <c r="C8" t="n" s="5">
        <v>1081161</v>
      </c>
    </row>
    <row r="9" spans="1:3">
      <c r="A9" t="s" s="4">
        <v>440</v>
      </c>
      <c r="C9" t="n" s="7">
        <v>4</v>
      </c>
    </row>
    <row r="10" spans="1:3">
      <c r="A10" t="s" s="4">
        <v>441</v>
      </c>
    </row>
    <row r="11" spans="1:3">
      <c r="A11" t="s" s="4">
        <v>436</v>
      </c>
      <c r="C11" t="s" s="4">
        <v>442</v>
      </c>
    </row>
    <row r="12" spans="1:3">
      <c r="A12" t="s" s="4">
        <v>438</v>
      </c>
      <c r="C12" t="s" s="4">
        <v>380</v>
      </c>
    </row>
    <row r="13" spans="1:3">
      <c r="A13" t="s" s="4">
        <v>439</v>
      </c>
      <c r="C13" t="n" s="5">
        <v>108116</v>
      </c>
    </row>
    <row r="14" spans="1:3">
      <c r="A14" t="s" s="4">
        <v>440</v>
      </c>
      <c r="C14" t="n" s="7">
        <v>2</v>
      </c>
    </row>
    <row r="15" spans="1:3">
      <c r="A15" t="s" s="4">
        <v>443</v>
      </c>
      <c r="C15" t="n" s="7">
        <v>257553</v>
      </c>
    </row>
    <row r="16" spans="1:3">
      <c r="A16" t="s" s="4">
        <v>444</v>
      </c>
    </row>
    <row r="17" spans="1:3">
      <c r="A17" t="s" s="4">
        <v>436</v>
      </c>
      <c r="C17" t="s" s="4">
        <v>442</v>
      </c>
    </row>
    <row r="18" spans="1:3">
      <c r="A18" t="s" s="4">
        <v>438</v>
      </c>
      <c r="C18" t="s" s="4">
        <v>380</v>
      </c>
    </row>
    <row r="19" spans="1:3">
      <c r="A19" t="s" s="4">
        <v>439</v>
      </c>
      <c r="C19" t="n" s="5">
        <v>5000</v>
      </c>
    </row>
    <row r="20" spans="1:3">
      <c r="A20" t="s" s="4">
        <v>440</v>
      </c>
      <c r="C20" t="n" s="7">
        <v>2</v>
      </c>
    </row>
    <row r="21" spans="1:3">
      <c r="A21" t="s" s="4">
        <v>443</v>
      </c>
      <c r="C21" t="n" s="7">
        <v>6403</v>
      </c>
    </row>
    <row r="22" spans="1:3">
      <c r="A22" t="s" s="4">
        <v>445</v>
      </c>
    </row>
    <row r="23" spans="1:3">
      <c r="A23" t="s" s="4">
        <v>436</v>
      </c>
      <c r="C23" t="s" s="4">
        <v>360</v>
      </c>
    </row>
    <row r="24" spans="1:3">
      <c r="A24" t="s" s="4">
        <v>438</v>
      </c>
      <c r="C24" t="s" s="4">
        <v>380</v>
      </c>
    </row>
    <row r="25" spans="1:3">
      <c r="A25" t="s" s="4">
        <v>439</v>
      </c>
      <c r="C25" t="n" s="5">
        <v>50000</v>
      </c>
    </row>
    <row r="26" spans="1:3">
      <c r="A26" t="s" s="4">
        <v>440</v>
      </c>
      <c r="C26" t="n" s="7">
        <v>4</v>
      </c>
    </row>
    <row r="27" spans="1:3">
      <c r="A27" t="s" s="4">
        <v>446</v>
      </c>
    </row>
    <row r="28" spans="1:3">
      <c r="A28" t="s" s="4">
        <v>439</v>
      </c>
      <c r="C28" t="n" s="5">
        <v>-7000</v>
      </c>
    </row>
    <row r="29" spans="1:3">
      <c r="A29" t="s" s="4">
        <v>440</v>
      </c>
      <c r="C29" t="n" s="7">
        <v>2</v>
      </c>
    </row>
    <row r="30" spans="1:3">
      <c r="A30" t="s" s="4">
        <v>447</v>
      </c>
    </row>
    <row r="31" spans="1:3">
      <c r="A31" t="s" s="4">
        <v>436</v>
      </c>
      <c r="C31" t="s" s="4">
        <v>448</v>
      </c>
    </row>
    <row r="32" spans="1:3">
      <c r="A32" t="s" s="4">
        <v>449</v>
      </c>
      <c r="C32" t="s" s="4">
        <v>450</v>
      </c>
    </row>
    <row r="33" spans="1:3">
      <c r="A33" t="s" s="4">
        <v>439</v>
      </c>
      <c r="C33" t="n" s="5">
        <v>7000</v>
      </c>
    </row>
    <row r="34" spans="1:3">
      <c r="A34" t="s" s="4">
        <v>440</v>
      </c>
      <c r="C34" t="n" s="7">
        <v>4</v>
      </c>
    </row>
    <row r="35" spans="1:3">
      <c r="A35" t="s" s="4">
        <v>451</v>
      </c>
    </row>
    <row r="36" spans="1:3">
      <c r="A36" t="s" s="4">
        <v>436</v>
      </c>
      <c r="B36" t="s" s="4">
        <v>452</v>
      </c>
    </row>
    <row r="37" spans="1:3">
      <c r="A37" t="s" s="4">
        <v>438</v>
      </c>
      <c r="B37" t="s" s="4">
        <v>380</v>
      </c>
    </row>
    <row r="38" spans="1:3">
      <c r="A38" t="s" s="4">
        <v>439</v>
      </c>
      <c r="B38" t="n" s="5">
        <v>150000</v>
      </c>
    </row>
    <row r="39" spans="1:3">
      <c r="A39" t="s" s="4">
        <v>440</v>
      </c>
      <c r="B39" t="n" s="9">
        <v>0.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 customWidth="1" max="7" min="7" width="16"/>
    <col customWidth="1" max="8" min="8" width="14"/>
  </cols>
  <sheetData>
    <row r="1" spans="1:8">
      <c r="A1" t="s" s="1">
        <v>453</v>
      </c>
      <c r="B1" t="s" s="2">
        <v>66</v>
      </c>
      <c r="D1" t="s" s="2">
        <v>1</v>
      </c>
      <c r="G1" t="s" s="2">
        <v>268</v>
      </c>
    </row>
    <row r="2" spans="1:8">
      <c r="B2" t="s" s="2">
        <v>2</v>
      </c>
      <c r="C2" t="s" s="2">
        <v>67</v>
      </c>
      <c r="D2" t="s" s="2">
        <v>2</v>
      </c>
      <c r="E2" t="s" s="2">
        <v>25</v>
      </c>
      <c r="F2" t="s" s="2">
        <v>67</v>
      </c>
      <c r="G2" t="s" s="2">
        <v>25</v>
      </c>
      <c r="H2" t="s" s="2">
        <v>454</v>
      </c>
    </row>
    <row r="3" spans="1:8">
      <c r="A3" t="s" s="4">
        <v>115</v>
      </c>
      <c r="D3" t="n" s="7">
        <v>1633</v>
      </c>
      <c r="F3" t="n" s="7">
        <v>95749</v>
      </c>
    </row>
    <row r="4" spans="1:8">
      <c r="A4" t="s" s="4">
        <v>245</v>
      </c>
    </row>
    <row r="5" spans="1:8">
      <c r="A5" t="s" s="4">
        <v>455</v>
      </c>
      <c r="B5" t="n" s="5">
        <v>391134</v>
      </c>
      <c r="D5" t="n" s="5">
        <v>391134</v>
      </c>
    </row>
    <row r="6" spans="1:8">
      <c r="A6" t="s" s="4">
        <v>456</v>
      </c>
      <c r="B6" t="s" s="4">
        <v>384</v>
      </c>
      <c r="D6" t="s" s="4">
        <v>384</v>
      </c>
    </row>
    <row r="7" spans="1:8">
      <c r="A7" t="s" s="4">
        <v>457</v>
      </c>
    </row>
    <row r="8" spans="1:8">
      <c r="A8" t="s" s="4">
        <v>115</v>
      </c>
      <c r="B8" t="n" s="7">
        <v>624</v>
      </c>
      <c r="C8" t="n" s="7">
        <v>2824</v>
      </c>
      <c r="D8" t="n" s="7">
        <v>1633</v>
      </c>
      <c r="F8" t="n" s="7">
        <v>7696</v>
      </c>
    </row>
    <row r="9" spans="1:8">
      <c r="A9" t="s" s="4">
        <v>458</v>
      </c>
      <c r="B9" t="n" s="5">
        <v>326819</v>
      </c>
      <c r="C9" t="n" s="5">
        <v>360716</v>
      </c>
      <c r="D9" t="n" s="5">
        <v>326819</v>
      </c>
      <c r="E9" t="n" s="5">
        <v>332034</v>
      </c>
      <c r="F9" t="n" s="5">
        <v>360716</v>
      </c>
      <c r="G9" t="n" s="5">
        <v>332034</v>
      </c>
      <c r="H9" t="n" s="5">
        <v>365931</v>
      </c>
    </row>
    <row r="10" spans="1:8">
      <c r="A10" t="s" s="4">
        <v>459</v>
      </c>
      <c r="B10" t="n" s="5">
        <v>325569</v>
      </c>
      <c r="D10" t="n" s="5">
        <v>325569</v>
      </c>
      <c r="E10" t="n" s="5">
        <v>328284</v>
      </c>
      <c r="G10" t="n" s="5">
        <v>328284</v>
      </c>
    </row>
    <row r="11" spans="1:8">
      <c r="A11" t="s" s="4">
        <v>460</v>
      </c>
      <c r="D11" t="n" s="7">
        <v>1136616</v>
      </c>
      <c r="G11" t="n" s="7">
        <v>1172498</v>
      </c>
    </row>
    <row r="12" spans="1:8">
      <c r="A12" t="s" s="4">
        <v>461</v>
      </c>
      <c r="B12" t="n" s="7">
        <v>268</v>
      </c>
      <c r="D12" t="n" s="7">
        <v>268</v>
      </c>
      <c r="E12" t="n" s="7">
        <v>1901</v>
      </c>
      <c r="G12" t="n" s="7">
        <v>1901</v>
      </c>
    </row>
    <row r="13" spans="1:8">
      <c r="A13" t="s" s="4">
        <v>462</v>
      </c>
      <c r="D13" t="s" s="4">
        <v>463</v>
      </c>
      <c r="G13" t="s" s="4">
        <v>464</v>
      </c>
    </row>
    <row r="14" spans="1:8">
      <c r="A14" t="s" s="4">
        <v>465</v>
      </c>
    </row>
    <row r="15" spans="1:8">
      <c r="A15" t="s" s="4">
        <v>456</v>
      </c>
      <c r="B15" t="s" s="4">
        <v>466</v>
      </c>
      <c r="D15" t="s" s="4">
        <v>466</v>
      </c>
    </row>
    <row r="16" spans="1:8">
      <c r="A16" t="s" s="4">
        <v>248</v>
      </c>
    </row>
    <row r="17" spans="1:8">
      <c r="A17" t="s" s="4">
        <v>455</v>
      </c>
      <c r="B17" t="n" s="5">
        <v>400000</v>
      </c>
      <c r="D17" t="n" s="5">
        <v>400000</v>
      </c>
    </row>
    <row r="18" spans="1:8">
      <c r="A18" t="s" s="4">
        <v>456</v>
      </c>
      <c r="B18" t="s" s="4">
        <v>384</v>
      </c>
      <c r="D18" t="s" s="4">
        <v>384</v>
      </c>
    </row>
    <row r="19" spans="1:8">
      <c r="A19" t="s" s="4">
        <v>457</v>
      </c>
    </row>
    <row r="20" spans="1:8">
      <c r="A20" t="s" s="4">
        <v>115</v>
      </c>
      <c r="C20" t="n" s="7">
        <v>88052</v>
      </c>
      <c r="F20" t="n" s="7">
        <v>44026</v>
      </c>
    </row>
    <row r="21" spans="1:8">
      <c r="A21" t="s" s="4">
        <v>458</v>
      </c>
      <c r="E21" t="n" s="5">
        <v>100000</v>
      </c>
      <c r="G21" t="n" s="5">
        <v>100000</v>
      </c>
    </row>
    <row r="22" spans="1:8">
      <c r="A22" t="s" s="4">
        <v>459</v>
      </c>
      <c r="B22" t="n" s="5">
        <v>100000</v>
      </c>
      <c r="D22" t="n" s="5">
        <v>100000</v>
      </c>
    </row>
    <row r="23" spans="1:8">
      <c r="A23" t="s" s="4">
        <v>461</v>
      </c>
      <c r="B23" t="n" s="7">
        <v>292174</v>
      </c>
      <c r="D23" t="n" s="7">
        <v>292174</v>
      </c>
    </row>
    <row r="24" spans="1:8">
      <c r="A24" t="s" s="4">
        <v>467</v>
      </c>
      <c r="B24" t="n" s="9">
        <v>3.94</v>
      </c>
      <c r="D24" t="n" s="9">
        <v>3.94</v>
      </c>
    </row>
    <row r="25" spans="1:8">
      <c r="A25" t="s" s="4">
        <v>468</v>
      </c>
    </row>
    <row r="26" spans="1:8">
      <c r="A26" t="s" s="4">
        <v>456</v>
      </c>
      <c r="B26" t="s" s="4">
        <v>466</v>
      </c>
      <c r="D26" t="s" s="4">
        <v>466</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r="A1" t="s" s="1">
        <v>469</v>
      </c>
      <c r="B1" t="s" s="2">
        <v>1</v>
      </c>
      <c r="E1" t="s" s="2">
        <v>268</v>
      </c>
    </row>
    <row r="2" spans="1:5">
      <c r="B2" t="s" s="2">
        <v>2</v>
      </c>
      <c r="C2" t="s" s="2">
        <v>25</v>
      </c>
      <c r="D2" t="s" s="2">
        <v>67</v>
      </c>
      <c r="E2" t="s" s="2">
        <v>25</v>
      </c>
    </row>
    <row r="3" spans="1:5">
      <c r="A3" t="s" s="4">
        <v>245</v>
      </c>
    </row>
    <row r="4" spans="1:5">
      <c r="A4" t="s" s="4">
        <v>470</v>
      </c>
      <c r="B4" t="n" s="5">
        <v>332034</v>
      </c>
      <c r="C4" t="n" s="5">
        <v>360716</v>
      </c>
      <c r="D4" t="n" s="5">
        <v>365931</v>
      </c>
      <c r="E4" t="n" s="5">
        <v>365931</v>
      </c>
    </row>
    <row r="5" spans="1:5">
      <c r="A5" t="s" s="4">
        <v>457</v>
      </c>
    </row>
    <row r="6" spans="1:5">
      <c r="A6" t="s" s="4">
        <v>471</v>
      </c>
    </row>
    <row r="7" spans="1:5">
      <c r="A7" t="s" s="4">
        <v>472</v>
      </c>
      <c r="B7" t="n" s="5">
        <v>-5215</v>
      </c>
      <c r="C7" t="n" s="5">
        <v>-28682</v>
      </c>
      <c r="D7" t="n" s="5">
        <v>-5215</v>
      </c>
    </row>
    <row r="8" spans="1:5">
      <c r="A8" t="s" s="4">
        <v>473</v>
      </c>
      <c r="B8" t="n" s="5">
        <v>326819</v>
      </c>
      <c r="C8" t="n" s="5">
        <v>332034</v>
      </c>
      <c r="D8" t="n" s="5">
        <v>360716</v>
      </c>
      <c r="E8" t="n" s="5">
        <v>332034</v>
      </c>
    </row>
    <row r="9" spans="1:5">
      <c r="A9" t="s" s="4">
        <v>248</v>
      </c>
    </row>
    <row r="10" spans="1:5">
      <c r="A10" t="s" s="4">
        <v>470</v>
      </c>
      <c r="B10" t="n" s="5">
        <v>100000</v>
      </c>
    </row>
    <row r="11" spans="1:5">
      <c r="A11" t="s" s="4">
        <v>457</v>
      </c>
    </row>
    <row r="12" spans="1:5">
      <c r="A12" t="s" s="4">
        <v>471</v>
      </c>
    </row>
    <row r="13" spans="1:5">
      <c r="A13" t="s" s="4">
        <v>472</v>
      </c>
    </row>
    <row r="14" spans="1:5">
      <c r="A14" t="s" s="4">
        <v>473</v>
      </c>
      <c r="C14" t="n" s="5">
        <v>100000</v>
      </c>
      <c r="E14" t="n" s="5">
        <v>1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t="s" s="1">
        <v>474</v>
      </c>
      <c r="B1" t="s" s="2">
        <v>66</v>
      </c>
      <c r="D1" t="s" s="2">
        <v>1</v>
      </c>
    </row>
    <row r="2" spans="1:5">
      <c r="B2" t="s" s="2">
        <v>2</v>
      </c>
      <c r="C2" t="s" s="2">
        <v>67</v>
      </c>
      <c r="D2" t="s" s="2">
        <v>2</v>
      </c>
      <c r="E2" t="s" s="2">
        <v>67</v>
      </c>
    </row>
    <row r="3" spans="1:5">
      <c r="A3" t="s" s="4">
        <v>475</v>
      </c>
      <c r="B3" t="n" s="7">
        <v>-754</v>
      </c>
      <c r="C3" t="n" s="7">
        <v>4982</v>
      </c>
      <c r="D3" t="n" s="7">
        <v>842584</v>
      </c>
      <c r="E3" t="n" s="7">
        <v>20421</v>
      </c>
    </row>
    <row r="4" spans="1:5">
      <c r="A4" t="s" s="4">
        <v>476</v>
      </c>
    </row>
    <row r="5" spans="1:5">
      <c r="A5" t="s" s="4">
        <v>475</v>
      </c>
      <c r="D5" t="n" s="5">
        <v>843338</v>
      </c>
    </row>
    <row r="6" spans="1:5">
      <c r="A6" t="s" s="4">
        <v>477</v>
      </c>
      <c r="B6" t="n" s="7">
        <v>828177</v>
      </c>
      <c r="D6" t="n" s="5">
        <v>828177</v>
      </c>
    </row>
    <row r="7" spans="1:5">
      <c r="A7" t="s" s="4">
        <v>478</v>
      </c>
      <c r="B7" t="n" s="7">
        <v>161292</v>
      </c>
      <c r="D7" t="n" s="7">
        <v>1612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79</v>
      </c>
      <c r="B1" t="s" s="2">
        <v>66</v>
      </c>
      <c r="D1" t="s" s="2">
        <v>1</v>
      </c>
    </row>
    <row r="2" spans="1:6">
      <c r="B2" t="s" s="2">
        <v>2</v>
      </c>
      <c r="C2" t="s" s="2">
        <v>67</v>
      </c>
      <c r="D2" t="s" s="2">
        <v>2</v>
      </c>
      <c r="E2" t="s" s="2">
        <v>67</v>
      </c>
      <c r="F2" t="s" s="2">
        <v>25</v>
      </c>
    </row>
    <row r="3" spans="1:6">
      <c r="A3" t="s" s="4">
        <v>133</v>
      </c>
      <c r="B3" t="n" s="7">
        <v>456387</v>
      </c>
      <c r="D3" t="n" s="7">
        <v>456387</v>
      </c>
    </row>
    <row r="4" spans="1:6">
      <c r="A4" t="s" s="4">
        <v>480</v>
      </c>
    </row>
    <row r="5" spans="1:6">
      <c r="A5" t="s" s="4">
        <v>481</v>
      </c>
      <c r="B5" t="n" s="5">
        <v>30000</v>
      </c>
      <c r="D5" t="n" s="5">
        <v>30000</v>
      </c>
      <c r="F5" t="n" s="7">
        <v>65661</v>
      </c>
    </row>
    <row r="6" spans="1:6">
      <c r="A6" t="s" s="4">
        <v>482</v>
      </c>
    </row>
    <row r="7" spans="1:6">
      <c r="A7" t="s" s="4">
        <v>483</v>
      </c>
      <c r="B7" t="n" s="7">
        <v>10503</v>
      </c>
      <c r="C7" t="n" s="7">
        <v>49576</v>
      </c>
      <c r="D7" t="n" s="7">
        <v>137303</v>
      </c>
      <c r="E7" t="n" s="7">
        <v>-30210</v>
      </c>
    </row>
    <row r="8" spans="1:6">
      <c r="A8" t="s" s="4">
        <v>484</v>
      </c>
    </row>
    <row r="9" spans="1:6">
      <c r="A9" t="s" s="4">
        <v>485</v>
      </c>
      <c r="B9" t="s" s="4">
        <v>486</v>
      </c>
      <c r="C9" t="s" s="4">
        <v>487</v>
      </c>
      <c r="D9" t="s" s="4">
        <v>488</v>
      </c>
      <c r="E9" t="s" s="4">
        <v>489</v>
      </c>
    </row>
    <row r="10" spans="1:6">
      <c r="A10" t="s" s="4">
        <v>133</v>
      </c>
      <c r="F10" t="n" s="5">
        <v>24306</v>
      </c>
    </row>
    <row r="11" spans="1:6">
      <c r="A11" t="s" s="4">
        <v>490</v>
      </c>
    </row>
    <row r="12" spans="1:6">
      <c r="A12" t="s" s="4">
        <v>485</v>
      </c>
      <c r="B12" t="s" s="4">
        <v>486</v>
      </c>
      <c r="C12" t="s" s="4">
        <v>487</v>
      </c>
      <c r="D12" t="s" s="4">
        <v>488</v>
      </c>
      <c r="E12" t="s" s="4">
        <v>489</v>
      </c>
    </row>
    <row r="13" spans="1:6">
      <c r="A13" t="s" s="4">
        <v>133</v>
      </c>
      <c r="B13" t="n" s="7">
        <v>185486</v>
      </c>
      <c r="D13" t="n" s="7">
        <v>185486</v>
      </c>
      <c r="F13" t="n" s="5">
        <v>24194</v>
      </c>
    </row>
    <row r="14" spans="1:6">
      <c r="A14" t="s" s="4">
        <v>491</v>
      </c>
    </row>
    <row r="15" spans="1:6">
      <c r="A15" t="s" s="4">
        <v>492</v>
      </c>
    </row>
    <row r="16" spans="1:6">
      <c r="A16" t="s" s="4">
        <v>493</v>
      </c>
      <c r="F16" t="n" s="7">
        <v>6837</v>
      </c>
    </row>
    <row r="17" spans="1:6">
      <c r="A17" t="s" s="4">
        <v>494</v>
      </c>
    </row>
    <row r="18" spans="1:6">
      <c r="A18" t="s" s="4">
        <v>492</v>
      </c>
    </row>
    <row r="19" spans="1:6">
      <c r="A19" t="s" s="4">
        <v>495</v>
      </c>
    </row>
    <row r="20" spans="1:6">
      <c r="A20" t="s" s="4">
        <v>493</v>
      </c>
      <c r="B20" t="n" s="7">
        <v>6398</v>
      </c>
      <c r="D20" t="n" s="7">
        <v>6398</v>
      </c>
    </row>
    <row r="21" spans="1:6">
      <c r="A21" t="s" s="4">
        <v>496</v>
      </c>
    </row>
    <row r="22" spans="1:6">
      <c r="A22" t="s" s="4">
        <v>4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1"/>
  </cols>
  <sheetData>
    <row r="1" spans="1:5">
      <c r="A1" t="s" s="1">
        <v>497</v>
      </c>
      <c r="B1" t="s" s="2">
        <v>1</v>
      </c>
    </row>
    <row r="2" spans="1:5">
      <c r="B2" t="s" s="2">
        <v>324</v>
      </c>
      <c r="C2" t="s" s="2">
        <v>498</v>
      </c>
      <c r="D2" t="s" s="2">
        <v>498</v>
      </c>
      <c r="E2" t="s" s="2">
        <v>271</v>
      </c>
    </row>
    <row r="3" spans="1:5">
      <c r="A3" t="s" s="4">
        <v>499</v>
      </c>
      <c r="B3" t="n" s="7">
        <v>1085535</v>
      </c>
      <c r="E3" t="n" s="7">
        <v>1180035</v>
      </c>
    </row>
    <row r="4" spans="1:5">
      <c r="A4" t="s" s="4">
        <v>500</v>
      </c>
      <c r="B4" t="n" s="5">
        <v>462357</v>
      </c>
    </row>
    <row r="5" spans="1:5">
      <c r="A5" t="s" s="4">
        <v>501</v>
      </c>
    </row>
    <row r="6" spans="1:5">
      <c r="A6" t="s" s="4">
        <v>502</v>
      </c>
      <c r="D6" t="n" s="10">
        <v>1350000</v>
      </c>
    </row>
    <row r="7" spans="1:5">
      <c r="A7" t="s" s="4">
        <v>503</v>
      </c>
      <c r="C7" t="n" s="10">
        <v>575000</v>
      </c>
    </row>
    <row r="8" spans="1:5">
      <c r="A8" t="s" s="4">
        <v>504</v>
      </c>
    </row>
    <row r="9" spans="1:5">
      <c r="A9" t="s" s="4">
        <v>499</v>
      </c>
      <c r="B9" t="n" s="5">
        <v>1299915</v>
      </c>
    </row>
    <row r="10" spans="1:5">
      <c r="A10" t="s" s="4">
        <v>500</v>
      </c>
      <c r="B10" t="n" s="7">
        <v>4563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21"/>
  </cols>
  <sheetData>
    <row r="1" spans="1:2">
      <c r="A1" t="s" s="1">
        <v>505</v>
      </c>
      <c r="B1" t="s" s="2">
        <v>324</v>
      </c>
    </row>
    <row r="2" spans="1:2">
      <c r="A2" t="s" s="4">
        <v>256</v>
      </c>
    </row>
    <row r="3" spans="1:2">
      <c r="A3" t="s" s="4">
        <v>506</v>
      </c>
      <c r="B3" t="n" s="7">
        <v>58280</v>
      </c>
    </row>
    <row r="4" spans="1:2">
      <c r="A4" t="n" s="5">
        <v>2016</v>
      </c>
      <c r="B4" t="n" s="5">
        <v>116561</v>
      </c>
    </row>
    <row r="5" spans="1:2">
      <c r="A5" t="n" s="5">
        <v>2017</v>
      </c>
      <c r="B5" t="n" s="5">
        <v>116561</v>
      </c>
    </row>
    <row r="6" spans="1:2">
      <c r="A6" t="n" s="5">
        <v>2018</v>
      </c>
      <c r="B6" t="n" s="5">
        <v>9713</v>
      </c>
    </row>
    <row r="7" spans="1:2">
      <c r="A7" t="s" s="4">
        <v>259</v>
      </c>
    </row>
    <row r="8" spans="1:2">
      <c r="A8" t="s" s="4">
        <v>506</v>
      </c>
      <c r="B8" t="n" s="5">
        <v>60065</v>
      </c>
    </row>
    <row r="9" spans="1:2">
      <c r="A9" t="n" s="5">
        <v>2016</v>
      </c>
      <c r="B9" t="n" s="5">
        <v>118980</v>
      </c>
    </row>
    <row r="10" spans="1:2">
      <c r="A10" t="n" s="5">
        <v>2017</v>
      </c>
      <c r="B10" t="n" s="5">
        <v>74975</v>
      </c>
    </row>
    <row r="11" spans="1:2">
      <c r="A11" t="n" s="5">
        <v>2018</v>
      </c>
      <c r="B11" t="n" s="7">
        <v>372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3"/>
    <col customWidth="1" max="2" min="2" width="18"/>
  </cols>
  <sheetData>
    <row r="1" spans="1:2">
      <c r="A1" t="s" s="1">
        <v>507</v>
      </c>
      <c r="B1" t="s" s="2">
        <v>1</v>
      </c>
    </row>
    <row r="2" spans="1:2">
      <c r="B2" t="s" s="2">
        <v>2</v>
      </c>
    </row>
    <row r="3" spans="1:2">
      <c r="A3" t="s" s="4">
        <v>508</v>
      </c>
    </row>
    <row r="4" spans="1:2">
      <c r="A4" t="s" s="4">
        <v>509</v>
      </c>
      <c r="B4" t="s" s="4">
        <v>510</v>
      </c>
    </row>
    <row r="5" spans="1:2">
      <c r="A5" t="s" s="4">
        <v>511</v>
      </c>
      <c r="B5" t="s" s="4">
        <v>512</v>
      </c>
    </row>
    <row r="6" spans="1:2">
      <c r="A6" t="s" s="4">
        <v>513</v>
      </c>
      <c r="B6" t="s" s="4">
        <v>514</v>
      </c>
    </row>
    <row r="7" spans="1:2">
      <c r="A7" t="s" s="4">
        <v>508</v>
      </c>
    </row>
    <row r="8" spans="1:2">
      <c r="A8" t="s" s="4">
        <v>509</v>
      </c>
      <c r="B8" t="s" s="4">
        <v>515</v>
      </c>
    </row>
    <row r="9" spans="1:2">
      <c r="A9" t="s" s="4">
        <v>511</v>
      </c>
      <c r="B9" t="s" s="4">
        <v>516</v>
      </c>
    </row>
    <row r="10" spans="1:2">
      <c r="A10" t="s" s="4">
        <v>513</v>
      </c>
      <c r="B10" t="s" s="4">
        <v>514</v>
      </c>
    </row>
    <row r="11" spans="1:2">
      <c r="A11" t="s" s="4">
        <v>517</v>
      </c>
    </row>
    <row r="12" spans="1:2">
      <c r="A12" t="s" s="4">
        <v>509</v>
      </c>
      <c r="B12" t="s" s="4">
        <v>518</v>
      </c>
    </row>
    <row r="13" spans="1:2">
      <c r="A13" t="s" s="4">
        <v>511</v>
      </c>
      <c r="B13" t="s" s="4">
        <v>519</v>
      </c>
    </row>
    <row r="14" spans="1:2">
      <c r="A14" t="s" s="4">
        <v>513</v>
      </c>
      <c r="B14" t="s" s="4">
        <v>514</v>
      </c>
    </row>
    <row r="15" spans="1:2">
      <c r="A15" t="s" s="4">
        <v>520</v>
      </c>
    </row>
    <row r="16" spans="1:2">
      <c r="A16" t="s" s="4">
        <v>509</v>
      </c>
      <c r="B16" t="s" s="4">
        <v>521</v>
      </c>
    </row>
    <row r="17" spans="1:2">
      <c r="A17" t="s" s="4">
        <v>511</v>
      </c>
      <c r="B17" t="s" s="4">
        <v>522</v>
      </c>
    </row>
    <row r="18" spans="1:2">
      <c r="A18" t="s" s="4">
        <v>513</v>
      </c>
      <c r="B18" t="s" s="4">
        <v>514</v>
      </c>
    </row>
    <row r="19" spans="1:2">
      <c r="A19" t="s" s="4">
        <v>520</v>
      </c>
    </row>
    <row r="20" spans="1:2">
      <c r="A20" t="s" s="4">
        <v>509</v>
      </c>
      <c r="B20" t="s" s="4">
        <v>523</v>
      </c>
    </row>
    <row r="21" spans="1:2">
      <c r="A21" t="s" s="4">
        <v>511</v>
      </c>
      <c r="B21" t="s" s="4">
        <v>524</v>
      </c>
    </row>
    <row r="22" spans="1:2">
      <c r="A22" t="s" s="4">
        <v>513</v>
      </c>
      <c r="B22" t="s" s="4">
        <v>5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122</v>
      </c>
      <c r="B1" t="s" s="2">
        <v>1</v>
      </c>
    </row>
    <row r="2" spans="1:3">
      <c r="B2" t="s" s="2">
        <v>2</v>
      </c>
      <c r="C2" t="s" s="2">
        <v>67</v>
      </c>
    </row>
    <row r="3" spans="1:3">
      <c r="A3" t="s" s="3">
        <v>123</v>
      </c>
    </row>
    <row r="4" spans="1:3">
      <c r="A4" t="s" s="4">
        <v>87</v>
      </c>
      <c r="B4" t="n" s="7">
        <v>-849203</v>
      </c>
      <c r="C4" t="n" s="7">
        <v>-3048284</v>
      </c>
    </row>
    <row r="5" spans="1:3">
      <c r="A5" t="s" s="3">
        <v>124</v>
      </c>
    </row>
    <row r="6" spans="1:3">
      <c r="A6" t="s" s="4">
        <v>125</v>
      </c>
      <c r="B6" t="n" s="5">
        <v>214521</v>
      </c>
      <c r="C6" t="n" s="5">
        <v>222197</v>
      </c>
    </row>
    <row r="7" spans="1:3">
      <c r="A7" t="s" s="4">
        <v>115</v>
      </c>
      <c r="B7" t="n" s="5">
        <v>1633</v>
      </c>
      <c r="C7" t="n" s="5">
        <v>95749</v>
      </c>
    </row>
    <row r="8" spans="1:3">
      <c r="A8" t="s" s="4">
        <v>126</v>
      </c>
      <c r="B8" t="n" s="7">
        <v>-94500</v>
      </c>
      <c r="C8" t="n" s="5">
        <v>-40357</v>
      </c>
    </row>
    <row r="9" spans="1:3">
      <c r="A9" t="s" s="4">
        <v>127</v>
      </c>
      <c r="C9" t="n" s="5">
        <v>42715</v>
      </c>
    </row>
    <row r="10" spans="1:3">
      <c r="A10" t="s" s="4">
        <v>128</v>
      </c>
      <c r="B10" t="n" s="7">
        <v>89834</v>
      </c>
      <c r="C10" t="n" s="5">
        <v>90623</v>
      </c>
    </row>
    <row r="11" spans="1:3">
      <c r="A11" t="s" s="4">
        <v>129</v>
      </c>
      <c r="B11" t="n" s="7">
        <v>-35662</v>
      </c>
      <c r="C11" t="n" s="5">
        <v>35662</v>
      </c>
    </row>
    <row r="12" spans="1:3">
      <c r="A12" t="s" s="4">
        <v>130</v>
      </c>
      <c r="C12" t="n" s="7">
        <v>371854</v>
      </c>
    </row>
    <row r="13" spans="1:3">
      <c r="A13" t="s" s="4">
        <v>131</v>
      </c>
      <c r="B13" t="n" s="7">
        <v>67680</v>
      </c>
    </row>
    <row r="14" spans="1:3">
      <c r="A14" t="s" s="3">
        <v>132</v>
      </c>
    </row>
    <row r="15" spans="1:3">
      <c r="A15" t="s" s="4">
        <v>133</v>
      </c>
      <c r="B15" t="n" s="5">
        <v>-276323</v>
      </c>
      <c r="C15" t="n" s="7">
        <v>982617</v>
      </c>
    </row>
    <row r="16" spans="1:3">
      <c r="A16" t="s" s="4">
        <v>134</v>
      </c>
      <c r="B16" t="n" s="5">
        <v>43533</v>
      </c>
      <c r="C16" t="n" s="5">
        <v>551335</v>
      </c>
    </row>
    <row r="17" spans="1:3">
      <c r="A17" t="s" s="4">
        <v>30</v>
      </c>
      <c r="B17" t="n" s="5">
        <v>-26619</v>
      </c>
      <c r="C17" t="n" s="5">
        <v>-240184</v>
      </c>
    </row>
    <row r="18" spans="1:3">
      <c r="A18" t="s" s="4">
        <v>135</v>
      </c>
      <c r="B18" t="n" s="5">
        <v>440334</v>
      </c>
      <c r="C18" t="n" s="7">
        <v>-1012596</v>
      </c>
    </row>
    <row r="19" spans="1:3">
      <c r="A19" t="s" s="4">
        <v>40</v>
      </c>
      <c r="B19" t="n" s="5">
        <v>174909</v>
      </c>
    </row>
    <row r="20" spans="1:3">
      <c r="A20" t="s" s="4">
        <v>39</v>
      </c>
      <c r="B20" t="n" s="5">
        <v>-136599</v>
      </c>
      <c r="C20" t="n" s="7">
        <v>919</v>
      </c>
    </row>
    <row r="21" spans="1:3">
      <c r="A21" t="s" s="4">
        <v>136</v>
      </c>
      <c r="B21" t="n" s="7">
        <v>-386462</v>
      </c>
      <c r="C21" t="n" s="5">
        <v>-1947750</v>
      </c>
    </row>
    <row r="22" spans="1:3">
      <c r="A22" t="s" s="3">
        <v>137</v>
      </c>
    </row>
    <row r="23" spans="1:3">
      <c r="A23" t="s" s="4">
        <v>138</v>
      </c>
      <c r="C23" t="n" s="7">
        <v>-90027</v>
      </c>
    </row>
    <row r="24" spans="1:3">
      <c r="A24" t="s" s="4">
        <v>139</v>
      </c>
      <c r="B24" t="n" s="7">
        <v>363510</v>
      </c>
    </row>
    <row r="25" spans="1:3">
      <c r="A25" t="s" s="4">
        <v>140</v>
      </c>
      <c r="B25" t="n" s="7">
        <v>363510</v>
      </c>
      <c r="C25" t="n" s="7">
        <v>-90027</v>
      </c>
    </row>
    <row r="26" spans="1:3">
      <c r="A26" t="s" s="3">
        <v>141</v>
      </c>
    </row>
    <row r="27" spans="1:3">
      <c r="A27" t="s" s="4">
        <v>142</v>
      </c>
      <c r="C27" t="n" s="5">
        <v>-1019513</v>
      </c>
    </row>
    <row r="28" spans="1:3">
      <c r="A28" t="s" s="4">
        <v>143</v>
      </c>
      <c r="C28" t="n" s="5">
        <v>135705</v>
      </c>
    </row>
    <row r="29" spans="1:3">
      <c r="A29" t="s" s="4">
        <v>144</v>
      </c>
      <c r="C29" t="n" s="5">
        <v>-269401</v>
      </c>
    </row>
    <row r="30" spans="1:3">
      <c r="A30" t="s" s="4">
        <v>145</v>
      </c>
      <c r="B30" t="n" s="7">
        <v>31640</v>
      </c>
      <c r="C30" t="n" s="5">
        <v>172000</v>
      </c>
    </row>
    <row r="31" spans="1:3">
      <c r="A31" t="s" s="4">
        <v>146</v>
      </c>
      <c r="C31" t="n" s="5">
        <v>-33835</v>
      </c>
    </row>
    <row r="32" spans="1:3">
      <c r="A32" t="s" s="4">
        <v>147</v>
      </c>
      <c r="C32" t="n" s="5">
        <v>6812963</v>
      </c>
    </row>
    <row r="33" spans="1:3">
      <c r="A33" t="s" s="4">
        <v>148</v>
      </c>
      <c r="C33" t="n" s="5">
        <v>100000</v>
      </c>
    </row>
    <row r="34" spans="1:3">
      <c r="A34" t="s" s="4">
        <v>149</v>
      </c>
      <c r="C34" t="n" s="5">
        <v>14000</v>
      </c>
    </row>
    <row r="35" spans="1:3">
      <c r="A35" t="s" s="4">
        <v>150</v>
      </c>
      <c r="B35" t="n" s="7">
        <v>31640</v>
      </c>
      <c r="C35" t="n" s="5">
        <v>5911919</v>
      </c>
    </row>
    <row r="36" spans="1:3">
      <c r="A36" t="s" s="4">
        <v>151</v>
      </c>
      <c r="B36" t="n" s="5">
        <v>8688</v>
      </c>
      <c r="C36" t="n" s="5">
        <v>3874142</v>
      </c>
    </row>
    <row r="37" spans="1:3">
      <c r="A37" t="s" s="4">
        <v>152</v>
      </c>
      <c r="B37" t="n" s="5">
        <v>65649</v>
      </c>
      <c r="C37" t="n" s="5">
        <v>174084</v>
      </c>
    </row>
    <row r="38" spans="1:3">
      <c r="A38" t="s" s="4">
        <v>153</v>
      </c>
      <c r="B38" t="n" s="5">
        <v>74337</v>
      </c>
      <c r="C38" t="n" s="5">
        <v>4048226</v>
      </c>
    </row>
    <row r="39" spans="1:3">
      <c r="A39" t="s" s="3">
        <v>154</v>
      </c>
    </row>
    <row r="40" spans="1:3">
      <c r="A40" t="s" s="4">
        <v>155</v>
      </c>
      <c r="B40" t="n" s="7">
        <v>66483</v>
      </c>
      <c r="C40" t="n" s="5">
        <v>216674</v>
      </c>
    </row>
    <row r="41" spans="1:3">
      <c r="A41" t="s" s="4">
        <v>156</v>
      </c>
      <c r="C41" t="n" s="7">
        <v>128000</v>
      </c>
    </row>
    <row r="42" spans="1:3">
      <c r="A42" t="s" s="4">
        <v>157</v>
      </c>
      <c r="B42" t="n" s="7">
        <v>676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1"/>
  </cols>
  <sheetData>
    <row r="1" spans="1:2">
      <c r="A1" t="s" s="1">
        <v>526</v>
      </c>
      <c r="B1" t="s" s="2">
        <v>1</v>
      </c>
    </row>
    <row r="2" spans="1:2">
      <c r="B2" t="s" s="2">
        <v>324</v>
      </c>
    </row>
    <row r="3" spans="1:2">
      <c r="A3" t="s" s="4">
        <v>508</v>
      </c>
    </row>
    <row r="4" spans="1:2">
      <c r="A4" t="s" s="4">
        <v>527</v>
      </c>
      <c r="B4" t="n" s="7">
        <v>3100</v>
      </c>
    </row>
    <row r="5" spans="1:2">
      <c r="A5" t="s" s="4">
        <v>508</v>
      </c>
    </row>
    <row r="6" spans="1:2">
      <c r="A6" t="s" s="4">
        <v>527</v>
      </c>
      <c r="B6" t="n" s="5">
        <v>3100</v>
      </c>
    </row>
    <row r="7" spans="1:2">
      <c r="A7" t="s" s="4">
        <v>517</v>
      </c>
    </row>
    <row r="8" spans="1:2">
      <c r="A8" t="s" s="4">
        <v>527</v>
      </c>
      <c r="B8" t="n" s="5">
        <v>3140</v>
      </c>
    </row>
    <row r="9" spans="1:2">
      <c r="A9" t="s" s="4">
        <v>520</v>
      </c>
    </row>
    <row r="10" spans="1:2">
      <c r="A10" t="s" s="4">
        <v>527</v>
      </c>
      <c r="B10" t="n" s="5">
        <v>575</v>
      </c>
    </row>
    <row r="11" spans="1:2">
      <c r="A11" t="s" s="4">
        <v>520</v>
      </c>
    </row>
    <row r="12" spans="1:2">
      <c r="A12" t="s" s="4">
        <v>527</v>
      </c>
      <c r="B12" t="n" s="7">
        <v>5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s>
  <sheetData>
    <row r="1" spans="1:8">
      <c r="A1" t="s" s="1">
        <v>528</v>
      </c>
      <c r="B1" t="s" s="2">
        <v>66</v>
      </c>
      <c r="D1" t="s" s="2">
        <v>1</v>
      </c>
      <c r="F1" t="s" s="2">
        <v>529</v>
      </c>
    </row>
    <row r="2" spans="1:8">
      <c r="B2" t="s" s="2">
        <v>324</v>
      </c>
      <c r="C2" t="s" s="2">
        <v>270</v>
      </c>
      <c r="D2" t="s" s="2">
        <v>324</v>
      </c>
      <c r="E2" t="s" s="2">
        <v>270</v>
      </c>
      <c r="F2" t="s" s="2">
        <v>324</v>
      </c>
      <c r="G2" t="s" s="2">
        <v>498</v>
      </c>
      <c r="H2" t="s" s="2">
        <v>271</v>
      </c>
    </row>
    <row r="3" spans="1:8">
      <c r="A3" t="s" s="4">
        <v>530</v>
      </c>
      <c r="B3" t="n" s="7">
        <v>456387</v>
      </c>
      <c r="D3" t="n" s="7">
        <v>456387</v>
      </c>
      <c r="F3" t="n" s="7">
        <v>456387</v>
      </c>
    </row>
    <row r="4" spans="1:8">
      <c r="A4" t="s" s="4">
        <v>501</v>
      </c>
    </row>
    <row r="5" spans="1:8">
      <c r="A5" t="s" s="4">
        <v>530</v>
      </c>
      <c r="B5" t="n" s="5">
        <v>575000</v>
      </c>
      <c r="D5" t="n" s="5">
        <v>575000</v>
      </c>
      <c r="F5" t="n" s="5">
        <v>575000</v>
      </c>
    </row>
    <row r="6" spans="1:8">
      <c r="A6" t="s" s="4">
        <v>531</v>
      </c>
    </row>
    <row r="7" spans="1:8">
      <c r="A7" t="s" s="4">
        <v>530</v>
      </c>
      <c r="B7" t="n" s="5">
        <v>4350181</v>
      </c>
      <c r="D7" t="n" s="5">
        <v>4350181</v>
      </c>
      <c r="F7" t="n" s="5">
        <v>4350181</v>
      </c>
    </row>
    <row r="8" spans="1:8">
      <c r="A8" t="s" s="4">
        <v>532</v>
      </c>
      <c r="D8" t="n" s="5">
        <v>1458286</v>
      </c>
    </row>
    <row r="9" spans="1:8">
      <c r="A9" t="s" s="4">
        <v>533</v>
      </c>
    </row>
    <row r="10" spans="1:8">
      <c r="A10" t="s" s="4">
        <v>534</v>
      </c>
      <c r="G10" t="n" s="10">
        <v>5410000</v>
      </c>
    </row>
    <row r="11" spans="1:8">
      <c r="A11" t="s" s="4">
        <v>535</v>
      </c>
    </row>
    <row r="12" spans="1:8">
      <c r="A12" t="s" s="4">
        <v>530</v>
      </c>
      <c r="B12" t="n" s="5">
        <v>4020500</v>
      </c>
      <c r="D12" t="n" s="5">
        <v>4020500</v>
      </c>
      <c r="F12" t="n" s="5">
        <v>4020500</v>
      </c>
    </row>
    <row r="13" spans="1:8">
      <c r="A13" t="s" s="4">
        <v>532</v>
      </c>
      <c r="B13" t="n" s="5">
        <v>0</v>
      </c>
      <c r="C13" t="n" s="7">
        <v>25557</v>
      </c>
      <c r="D13" t="n" s="5">
        <v>1637</v>
      </c>
      <c r="E13" t="n" s="7">
        <v>38592</v>
      </c>
      <c r="F13" t="n" s="5">
        <v>904473</v>
      </c>
    </row>
    <row r="14" spans="1:8">
      <c r="A14" t="s" s="4">
        <v>536</v>
      </c>
      <c r="F14" t="n" s="5">
        <v>902836</v>
      </c>
    </row>
    <row r="15" spans="1:8">
      <c r="A15" t="s" s="4">
        <v>133</v>
      </c>
      <c r="B15" t="n" s="7">
        <v>1637</v>
      </c>
      <c r="D15" t="n" s="7">
        <v>1637</v>
      </c>
      <c r="F15" t="n" s="7">
        <v>1637</v>
      </c>
      <c r="H15" t="n" s="7">
        <v>147776</v>
      </c>
    </row>
    <row r="16" spans="1:8">
      <c r="A16" t="s" s="4">
        <v>537</v>
      </c>
    </row>
    <row r="17" spans="1:8">
      <c r="A17" t="s" s="4">
        <v>534</v>
      </c>
      <c r="G17" t="n" s="10">
        <v>5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38</v>
      </c>
      <c r="B1" t="s" s="2">
        <v>2</v>
      </c>
      <c r="C1" t="s" s="2">
        <v>25</v>
      </c>
    </row>
    <row r="2" spans="1:3">
      <c r="A2" t="s" s="4">
        <v>539</v>
      </c>
    </row>
    <row r="3" spans="1:3">
      <c r="A3" t="s" s="4">
        <v>540</v>
      </c>
      <c r="B3" t="n" s="7">
        <v>3833</v>
      </c>
      <c r="C3" t="n" s="7">
        <v>49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541</v>
      </c>
      <c r="B1" t="s" s="2">
        <v>66</v>
      </c>
      <c r="D1" t="s" s="2">
        <v>1</v>
      </c>
    </row>
    <row r="2" spans="1:5">
      <c r="B2" t="s" s="2">
        <v>2</v>
      </c>
      <c r="C2" t="s" s="2">
        <v>67</v>
      </c>
      <c r="D2" t="s" s="2">
        <v>2</v>
      </c>
      <c r="E2" t="s" s="2">
        <v>67</v>
      </c>
    </row>
    <row r="3" spans="1:5">
      <c r="A3" t="s" s="4">
        <v>68</v>
      </c>
      <c r="B3" t="n" s="7">
        <v>20340</v>
      </c>
      <c r="C3" t="n" s="7">
        <v>439405</v>
      </c>
      <c r="D3" t="n" s="7">
        <v>904659</v>
      </c>
      <c r="E3" t="n" s="7">
        <v>817883</v>
      </c>
    </row>
    <row r="4" spans="1:5">
      <c r="A4" t="s" s="4">
        <v>542</v>
      </c>
    </row>
    <row r="5" spans="1:5">
      <c r="A5" t="s" s="4">
        <v>68</v>
      </c>
      <c r="C5" t="n" s="5">
        <v>289778</v>
      </c>
      <c r="D5" t="n" s="5">
        <v>836353</v>
      </c>
      <c r="E5" t="n" s="5">
        <v>570972</v>
      </c>
    </row>
    <row r="6" spans="1:5">
      <c r="A6" t="s" s="4">
        <v>539</v>
      </c>
    </row>
    <row r="7" spans="1:5">
      <c r="A7" t="s" s="4">
        <v>68</v>
      </c>
      <c r="B7" t="n" s="7">
        <v>20340</v>
      </c>
      <c r="C7" t="n" s="7">
        <v>149627</v>
      </c>
      <c r="D7" t="n" s="7">
        <v>68306</v>
      </c>
      <c r="E7" t="n" s="7">
        <v>2469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543</v>
      </c>
      <c r="B1" t="s" s="2">
        <v>66</v>
      </c>
      <c r="D1" t="s" s="2">
        <v>1</v>
      </c>
    </row>
    <row r="2" spans="1:5">
      <c r="B2" t="s" s="2">
        <v>2</v>
      </c>
      <c r="C2" t="s" s="2">
        <v>67</v>
      </c>
      <c r="D2" t="s" s="2">
        <v>2</v>
      </c>
      <c r="E2" t="s" s="2">
        <v>67</v>
      </c>
    </row>
    <row r="3" spans="1:5">
      <c r="A3" t="s" s="4">
        <v>316</v>
      </c>
      <c r="B3" t="n" s="7">
        <v>89701</v>
      </c>
      <c r="C3" t="n" s="7">
        <v>192035</v>
      </c>
      <c r="D3" t="n" s="7">
        <v>159903</v>
      </c>
      <c r="E3" t="n" s="7">
        <v>294074</v>
      </c>
    </row>
    <row r="4" spans="1:5">
      <c r="A4" t="s" s="4">
        <v>544</v>
      </c>
      <c r="B4" t="n" s="5">
        <v>7</v>
      </c>
      <c r="D4" t="n" s="5">
        <v>7</v>
      </c>
      <c r="E4" t="n" s="5">
        <v>147</v>
      </c>
    </row>
    <row r="5" spans="1:5">
      <c r="A5" t="s" s="4">
        <v>545</v>
      </c>
      <c r="B5" t="n" s="5">
        <v>89694</v>
      </c>
      <c r="C5" t="n" s="7">
        <v>192035</v>
      </c>
      <c r="D5" t="n" s="5">
        <v>159896</v>
      </c>
      <c r="E5" t="n" s="5">
        <v>293927</v>
      </c>
    </row>
    <row r="6" spans="1:5">
      <c r="A6" t="s" s="4">
        <v>546</v>
      </c>
    </row>
    <row r="7" spans="1:5">
      <c r="A7" t="s" s="4">
        <v>316</v>
      </c>
      <c r="B7" t="n" s="5">
        <v>44933</v>
      </c>
      <c r="C7" t="n" s="5">
        <v>44849</v>
      </c>
      <c r="D7" t="n" s="5">
        <v>89834</v>
      </c>
      <c r="E7" t="n" s="5">
        <v>90851</v>
      </c>
    </row>
    <row r="8" spans="1:5">
      <c r="A8" t="s" s="4">
        <v>547</v>
      </c>
    </row>
    <row r="9" spans="1:5">
      <c r="A9" t="s" s="4">
        <v>316</v>
      </c>
      <c r="B9" t="n" s="5">
        <v>43540</v>
      </c>
      <c r="C9" t="n" s="5">
        <v>43850</v>
      </c>
      <c r="D9" t="n" s="5">
        <v>65699</v>
      </c>
      <c r="E9" t="n" s="5">
        <v>87568</v>
      </c>
    </row>
    <row r="10" spans="1:5">
      <c r="A10" t="s" s="4">
        <v>548</v>
      </c>
    </row>
    <row r="11" spans="1:5">
      <c r="A11" t="s" s="4">
        <v>316</v>
      </c>
      <c r="B11" t="n" s="5">
        <v>-4401</v>
      </c>
      <c r="C11" t="n" s="5">
        <v>101146</v>
      </c>
      <c r="D11" t="n" s="5">
        <v>-3875</v>
      </c>
      <c r="E11" t="n" s="5">
        <v>110159</v>
      </c>
    </row>
    <row r="12" spans="1:5">
      <c r="A12" t="s" s="4">
        <v>549</v>
      </c>
    </row>
    <row r="13" spans="1:5">
      <c r="A13" t="s" s="4">
        <v>316</v>
      </c>
      <c r="B13" t="n" s="7">
        <v>5629</v>
      </c>
      <c r="C13" t="n" s="7">
        <v>2190</v>
      </c>
      <c r="D13" t="n" s="7">
        <v>8245</v>
      </c>
      <c r="E13" t="n" s="7">
        <v>549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t="s" s="1">
        <v>550</v>
      </c>
      <c r="B1" t="s" s="2">
        <v>551</v>
      </c>
    </row>
    <row r="2" spans="1:2">
      <c r="A2" t="s" s="4">
        <v>552</v>
      </c>
      <c r="B2" t="s" s="4">
        <v>553</v>
      </c>
    </row>
    <row r="3" spans="1:2">
      <c r="A3" t="s" s="4">
        <v>554</v>
      </c>
      <c r="B3" t="n" s="5">
        <v>3000</v>
      </c>
    </row>
    <row r="4" spans="1:2">
      <c r="A4" t="s" s="4">
        <v>555</v>
      </c>
      <c r="B4" t="n" s="7">
        <v>4000000</v>
      </c>
    </row>
    <row r="5" spans="1:2">
      <c r="A5" t="s" s="4">
        <v>556</v>
      </c>
      <c r="B5" t="s" s="4">
        <v>557</v>
      </c>
    </row>
    <row r="6" spans="1:2">
      <c r="A6" t="s" s="4">
        <v>558</v>
      </c>
    </row>
    <row r="7" spans="1:2">
      <c r="A7" t="s" s="4">
        <v>555</v>
      </c>
      <c r="B7" t="n" s="7">
        <v>1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17"/>
    <col customWidth="1" max="5" min="5" width="21"/>
    <col customWidth="1" max="6" min="6" width="21"/>
    <col customWidth="1" max="7" min="7" width="21"/>
  </cols>
  <sheetData>
    <row r="1" spans="1:7">
      <c r="A1" t="s" s="1">
        <v>559</v>
      </c>
      <c r="B1" t="s" s="2">
        <v>560</v>
      </c>
      <c r="C1" t="s" s="2">
        <v>561</v>
      </c>
      <c r="D1" t="s" s="2">
        <v>562</v>
      </c>
      <c r="E1" t="s" s="2">
        <v>324</v>
      </c>
      <c r="F1" t="s" s="2">
        <v>270</v>
      </c>
      <c r="G1" t="s" s="2">
        <v>271</v>
      </c>
    </row>
    <row r="2" spans="1:7">
      <c r="A2" t="s" s="4">
        <v>563</v>
      </c>
      <c r="E2" t="n" s="7">
        <v>363510</v>
      </c>
    </row>
    <row r="3" spans="1:7">
      <c r="A3" t="s" s="4">
        <v>564</v>
      </c>
      <c r="B3" t="n" s="7">
        <v>163560</v>
      </c>
    </row>
    <row r="4" spans="1:7">
      <c r="A4" t="s" s="4">
        <v>565</v>
      </c>
      <c r="E4" t="n" s="5">
        <v>456387</v>
      </c>
    </row>
    <row r="5" spans="1:7">
      <c r="A5" t="s" s="4">
        <v>566</v>
      </c>
      <c r="E5" t="n" s="5">
        <v>519988</v>
      </c>
    </row>
    <row r="6" spans="1:7">
      <c r="A6" t="s" s="4">
        <v>40</v>
      </c>
      <c r="E6" t="n" s="5">
        <v>174909</v>
      </c>
    </row>
    <row r="7" spans="1:7">
      <c r="A7" t="s" s="4">
        <v>567</v>
      </c>
      <c r="E7" t="n" s="5">
        <v>125000</v>
      </c>
    </row>
    <row r="8" spans="1:7">
      <c r="A8" t="s" s="4">
        <v>501</v>
      </c>
    </row>
    <row r="9" spans="1:7">
      <c r="A9" t="s" s="4">
        <v>564</v>
      </c>
      <c r="B9" t="n" s="7">
        <v>200000</v>
      </c>
    </row>
    <row r="10" spans="1:7">
      <c r="A10" t="s" s="4">
        <v>565</v>
      </c>
      <c r="E10" t="n" s="5">
        <v>575000</v>
      </c>
    </row>
    <row r="11" spans="1:7">
      <c r="A11" t="s" s="4">
        <v>568</v>
      </c>
    </row>
    <row r="12" spans="1:7">
      <c r="A12" t="s" s="4">
        <v>563</v>
      </c>
      <c r="E12" t="n" s="5">
        <v>819897</v>
      </c>
    </row>
    <row r="13" spans="1:7">
      <c r="A13" t="s" s="4">
        <v>569</v>
      </c>
      <c r="C13" t="n" s="7">
        <v>199950</v>
      </c>
    </row>
    <row r="14" spans="1:7">
      <c r="A14" t="s" s="4">
        <v>570</v>
      </c>
    </row>
    <row r="15" spans="1:7">
      <c r="A15" t="s" s="4">
        <v>563</v>
      </c>
      <c r="E15" t="n" s="7">
        <v>1025000</v>
      </c>
    </row>
    <row r="16" spans="1:7">
      <c r="A16" t="s" s="4">
        <v>571</v>
      </c>
      <c r="D16" t="n" s="10">
        <v>25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72</v>
      </c>
      <c r="B1" t="s" s="2">
        <v>573</v>
      </c>
      <c r="C1" t="s" s="2">
        <v>2</v>
      </c>
      <c r="D1" t="s" s="2">
        <v>67</v>
      </c>
    </row>
    <row r="2" spans="1:4">
      <c r="A2" t="s" s="4">
        <v>574</v>
      </c>
      <c r="D2" t="n" s="7">
        <v>14000</v>
      </c>
    </row>
    <row r="3" spans="1:4">
      <c r="A3" t="s" s="4">
        <v>575</v>
      </c>
    </row>
    <row r="4" spans="1:4">
      <c r="A4" t="s" s="4">
        <v>576</v>
      </c>
      <c r="B4" t="n" s="5">
        <v>2300000</v>
      </c>
    </row>
    <row r="5" spans="1:4">
      <c r="A5" t="s" s="4">
        <v>577</v>
      </c>
      <c r="B5" t="n" s="5">
        <v>1781292</v>
      </c>
    </row>
    <row r="6" spans="1:4">
      <c r="A6" t="s" s="4">
        <v>578</v>
      </c>
      <c r="B6" t="s" s="4">
        <v>579</v>
      </c>
    </row>
    <row r="7" spans="1:4">
      <c r="A7" t="s" s="4">
        <v>580</v>
      </c>
      <c r="B7" t="n" s="11">
        <v>0.7745</v>
      </c>
    </row>
    <row r="8" spans="1:4">
      <c r="A8" t="s" s="4">
        <v>581</v>
      </c>
      <c r="B8" t="n" s="8">
        <v>0.882</v>
      </c>
    </row>
    <row r="9" spans="1:4">
      <c r="A9" t="s" s="4">
        <v>582</v>
      </c>
      <c r="B9" t="s" s="4">
        <v>583</v>
      </c>
    </row>
    <row r="10" spans="1:4">
      <c r="A10" t="s" s="4">
        <v>584</v>
      </c>
      <c r="B10" t="s" s="4">
        <v>585</v>
      </c>
    </row>
    <row r="11" spans="1:4">
      <c r="A11" t="s" s="4">
        <v>574</v>
      </c>
      <c r="B11" t="n" s="7">
        <v>1250050</v>
      </c>
    </row>
    <row r="12" spans="1:4">
      <c r="A12" t="s" s="4">
        <v>586</v>
      </c>
      <c r="B12" t="n" s="7">
        <v>11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1</v>
      </c>
      <c r="B1" t="s" s="2">
        <v>1</v>
      </c>
    </row>
    <row r="2" spans="1:2">
      <c r="B2" t="s" s="2">
        <v>2</v>
      </c>
    </row>
    <row r="3" spans="1:2">
      <c r="A3" t="s" s="3">
        <v>159</v>
      </c>
    </row>
    <row r="4" spans="1:2">
      <c r="A4" t="s" s="4">
        <v>161</v>
      </c>
      <c r="B4" t="s"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4</v>
      </c>
      <c r="B1" t="s" s="2">
        <v>1</v>
      </c>
    </row>
    <row r="2" spans="1:2">
      <c r="B2" t="s" s="2">
        <v>2</v>
      </c>
    </row>
    <row r="3" spans="1:2">
      <c r="A3" t="s" s="3">
        <v>163</v>
      </c>
    </row>
    <row r="4" spans="1:2">
      <c r="A4" t="s" s="4">
        <v>134</v>
      </c>
      <c r="B4" t="s"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the Business and Goin</vt:lpstr>
      <vt:lpstr>Summary of Significant Accounti</vt:lpstr>
      <vt:lpstr>Inventories</vt:lpstr>
      <vt:lpstr>Property, Plant and Equipment</vt:lpstr>
      <vt:lpstr>Payable to Related Party</vt:lpstr>
      <vt:lpstr>Mortgage Loan - July 2013</vt:lpstr>
      <vt:lpstr>Payable to Related Party One</vt:lpstr>
      <vt:lpstr>Term Loan</vt:lpstr>
      <vt:lpstr>Credit Facility</vt:lpstr>
      <vt:lpstr>Stockholders' Equity</vt:lpstr>
      <vt:lpstr>Stock-Based Compensation</vt:lpstr>
      <vt:lpstr>Other Revenue</vt:lpstr>
      <vt:lpstr>Fair Value Measurements, Concen</vt:lpstr>
      <vt:lpstr>Commitments</vt:lpstr>
      <vt:lpstr>Contribution Agreements with Mi</vt:lpstr>
      <vt:lpstr>Segment Information</vt:lpstr>
      <vt:lpstr>Interest Expense</vt:lpstr>
      <vt:lpstr>Technology Licensing Agreement</vt:lpstr>
      <vt:lpstr>Sale of Equipment</vt:lpstr>
      <vt:lpstr>Subsequent Events</vt:lpstr>
      <vt:lpstr>Summary of Significant Accoun27</vt:lpstr>
      <vt:lpstr>Inventories (Tables)</vt:lpstr>
      <vt:lpstr>Property, Plant and Equipment (</vt:lpstr>
      <vt:lpstr>Payable to Related Party (Table</vt:lpstr>
      <vt:lpstr>Mortgage Loan - July 2013 (Tabl</vt:lpstr>
      <vt:lpstr>Stockholders' Equity (Tables)</vt:lpstr>
      <vt:lpstr>Stock-Based Compensation (Table</vt:lpstr>
      <vt:lpstr>Fair Value Measurements, Conc34</vt:lpstr>
      <vt:lpstr>Commitments (Tables)</vt:lpstr>
      <vt:lpstr>Segment Information (Tables)</vt:lpstr>
      <vt:lpstr>Interest Expenses (Tables)</vt:lpstr>
      <vt:lpstr>Nature of the Business and Go38</vt:lpstr>
      <vt:lpstr>Summary of Significant Accoun39</vt:lpstr>
      <vt:lpstr>Inventories - Schedule of Inven</vt:lpstr>
      <vt:lpstr>Property, Plant and Equipment41</vt:lpstr>
      <vt:lpstr>Property, Plant and Equipment -</vt:lpstr>
      <vt:lpstr>Payable to Related Party (Detai</vt:lpstr>
      <vt:lpstr>Payable to Related Party - Sche</vt:lpstr>
      <vt:lpstr>Mortgage Loan - July 2013 (Deta</vt:lpstr>
      <vt:lpstr>Mortgage Loan - July 2013 - Sch</vt:lpstr>
      <vt:lpstr>Payable to Related Party One (D</vt:lpstr>
      <vt:lpstr>Term Loan (Details Narrative)</vt:lpstr>
      <vt:lpstr>Credit Facility (Details Narrat</vt:lpstr>
      <vt:lpstr>Stockholders' Equity (Details N</vt:lpstr>
      <vt:lpstr>Stockholders' Equity - Summary </vt:lpstr>
      <vt:lpstr>Stockholders' Equity - Summar52</vt:lpstr>
      <vt:lpstr>Stock-Based Compensation (Detai</vt:lpstr>
      <vt:lpstr>Stock-Based Compensation - Summ</vt:lpstr>
      <vt:lpstr>Other Revenue (Details Narrativ</vt:lpstr>
      <vt:lpstr>Fair Value Measurements, Conc56</vt:lpstr>
      <vt:lpstr>Fair Value Measurements, Conc57</vt:lpstr>
      <vt:lpstr>Commitments - Schedule of Annua</vt:lpstr>
      <vt:lpstr>Commitments - Schedule of Lease</vt:lpstr>
      <vt:lpstr>Commitments - Schedule of Lea60</vt:lpstr>
      <vt:lpstr>Contribution Agreements with 61</vt:lpstr>
      <vt:lpstr>Segment Information (Details Na</vt:lpstr>
      <vt:lpstr>Segment Information - Schedule </vt:lpstr>
      <vt:lpstr>Interest Expense - Schedule of </vt:lpstr>
      <vt:lpstr>Technology Licensing Agreement </vt:lpstr>
      <vt:lpstr>Sale of Equipment (Details Nar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7:03:43Z</dcterms:created>
  <dcterms:modified xmlns:dcterms="http://purl.org/dc/terms/" xmlns:xsi="http://www.w3.org/2001/XMLSchema-instance" xsi:type="dcterms:W3CDTF">2015-07-14T17:03:43Z</dcterms:modified>
  <dc:title xmlns:dc="http://purl.org/dc/elements/1.1/">Untitled</dc:title>
  <dc:description xmlns:dc="http://purl.org/dc/elements/1.1/"/>
  <dc:subject xmlns:dc="http://purl.org/dc/elements/1.1/"/>
  <cp:keywords/>
  <cp:category/>
</cp:coreProperties>
</file>